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and Management's " sheetId="8" state="visible" r:id="rId8"/>
    <sheet xmlns:r="http://schemas.openxmlformats.org/officeDocument/2006/relationships" name="Investment and Restructuring Ag"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Discontinued Opera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 Assets (Tables)" sheetId="20" state="visible" r:id="rId20"/>
    <sheet xmlns:r="http://schemas.openxmlformats.org/officeDocument/2006/relationships" name="Stockholders' Equity (Deficit) " sheetId="21" state="visible" r:id="rId21"/>
    <sheet xmlns:r="http://schemas.openxmlformats.org/officeDocument/2006/relationships" name="Discontinued Operations (Tables" sheetId="22" state="visible" r:id="rId22"/>
    <sheet xmlns:r="http://schemas.openxmlformats.org/officeDocument/2006/relationships" name="Income Taxes (Tables)" sheetId="23" state="visible" r:id="rId23"/>
    <sheet xmlns:r="http://schemas.openxmlformats.org/officeDocument/2006/relationships" name="Organization (Details Narrative" sheetId="24" state="visible" r:id="rId24"/>
    <sheet xmlns:r="http://schemas.openxmlformats.org/officeDocument/2006/relationships" name="Going Concern and Management'_2" sheetId="25" state="visible" r:id="rId25"/>
    <sheet xmlns:r="http://schemas.openxmlformats.org/officeDocument/2006/relationships" name="Investment and Restructuring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tangible Assets (Details Narr" sheetId="30" state="visible" r:id="rId30"/>
    <sheet xmlns:r="http://schemas.openxmlformats.org/officeDocument/2006/relationships" name="Intangible Assets - Schedule of" sheetId="31" state="visible" r:id="rId31"/>
    <sheet xmlns:r="http://schemas.openxmlformats.org/officeDocument/2006/relationships" name="Intangible Assets - Schedule _2"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tockholders' Equity (Deficit_2" sheetId="35" state="visible" r:id="rId35"/>
    <sheet xmlns:r="http://schemas.openxmlformats.org/officeDocument/2006/relationships" name="Stockholders' Equity (Deficit_3" sheetId="36" state="visible" r:id="rId36"/>
    <sheet xmlns:r="http://schemas.openxmlformats.org/officeDocument/2006/relationships" name="Stockholders' Equity (Deficit_4" sheetId="37" state="visible" r:id="rId37"/>
    <sheet xmlns:r="http://schemas.openxmlformats.org/officeDocument/2006/relationships" name="Stockholders' Equity (Deficit_5" sheetId="38" state="visible" r:id="rId38"/>
    <sheet xmlns:r="http://schemas.openxmlformats.org/officeDocument/2006/relationships" name="Stockholders' Equity (Deficit_6" sheetId="39" state="visible" r:id="rId39"/>
    <sheet xmlns:r="http://schemas.openxmlformats.org/officeDocument/2006/relationships" name="Discontinued Operations (Detail" sheetId="40" state="visible" r:id="rId40"/>
    <sheet xmlns:r="http://schemas.openxmlformats.org/officeDocument/2006/relationships" name="Discontinued Operations - Sched" sheetId="41" state="visible" r:id="rId41"/>
    <sheet xmlns:r="http://schemas.openxmlformats.org/officeDocument/2006/relationships" name="Discontinued Operations - Sch_2" sheetId="42" state="visible" r:id="rId42"/>
    <sheet xmlns:r="http://schemas.openxmlformats.org/officeDocument/2006/relationships" name="Discontinued Operations - Sch_3" sheetId="43" state="visible" r:id="rId43"/>
    <sheet xmlns:r="http://schemas.openxmlformats.org/officeDocument/2006/relationships" name="Discontinued Operations - Sch_4" sheetId="44" state="visible" r:id="rId44"/>
    <sheet xmlns:r="http://schemas.openxmlformats.org/officeDocument/2006/relationships" name="Discontinued Operations - Summa" sheetId="45" state="visible" r:id="rId45"/>
    <sheet xmlns:r="http://schemas.openxmlformats.org/officeDocument/2006/relationships" name="Income Taxes (Details Narrative" sheetId="46" state="visible" r:id="rId46"/>
    <sheet xmlns:r="http://schemas.openxmlformats.org/officeDocument/2006/relationships" name="Income Taxes - Schedule of Valu" sheetId="47" state="visible" r:id="rId47"/>
    <sheet xmlns:r="http://schemas.openxmlformats.org/officeDocument/2006/relationships" name="Income Taxes - Schedule of Def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Sep. 10, 2021</t>
        </is>
      </c>
      <c r="D2" s="2" t="inlineStr">
        <is>
          <t>Jun. 30, 2020</t>
        </is>
      </c>
    </row>
    <row r="3">
      <c r="A3" s="3" t="inlineStr">
        <is>
          <t>Cover [Abstract]</t>
        </is>
      </c>
    </row>
    <row r="4">
      <c r="A4" s="4" t="inlineStr">
        <is>
          <t>Entity Registrant Name</t>
        </is>
      </c>
      <c r="B4" s="4" t="inlineStr">
        <is>
          <t>Vicapsys Life Sciences, Inc.</t>
        </is>
      </c>
    </row>
    <row r="5">
      <c r="A5" s="4" t="inlineStr">
        <is>
          <t>Entity Central Index Key</t>
        </is>
      </c>
      <c r="B5" s="4" t="inlineStr">
        <is>
          <t>000146863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Yes</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19300543</v>
      </c>
    </row>
    <row r="20">
      <c r="A20" s="4" t="inlineStr">
        <is>
          <t>Entity Common Stock, Shares Outstanding</t>
        </is>
      </c>
      <c r="C20" s="6" t="n">
        <v>30114566</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0</t>
        </is>
      </c>
    </row>
    <row r="3">
      <c r="A3" s="3" t="inlineStr">
        <is>
          <t>Accounting Policies [Abstract]</t>
        </is>
      </c>
    </row>
    <row r="4">
      <c r="A4" s="4" t="inlineStr">
        <is>
          <t>Summary of Significant Accounting Principles</t>
        </is>
      </c>
      <c r="B4" s="4" t="inlineStr">
        <is>
          <t>NOTE 4 – SUMMARY OF SIGNIFICANT ACCOUNTING
PRINCIPLES 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VLS and its’
wholly owned subsidiary VI.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for the years ended December 31, 2020, and 2019, include useful life of property and equipment (prior to disposal,
ss Notes 3 and 9) and intangible assets, valuation allowance for deferred tax asset and non-cash equity transactions and stock-based compensation. Cash The Company considers all highly liquid investments
with an original term of three months or less to be cash equivalents. These investments are carried at cost, which approximates fair value.
The Company held no cash equivalents as of December 31, 2020, and 2019. Cash balances may, at certain times, exceed federally insured
limits. If the amount of a deposit at any time exceeds the federally insured amount at a bank, the uninsured portion of the deposit could
be lost, in whole or in part, if the bank were to fail. Sales Concentration and Credit Risk One customer accounted for 100% of the Company’s
revenues (included in net loss of discontinued operations) for the year ended December 31, 2019. The Company did not generate any revenue
for the year ended December 31, 2020. There were no amounts due from the customer as of December 31, 2020 and 2019. Intangible Assets Costs for intangible assets are accounted for through
the capitalization of those costs incurred in connection with developing or obtaining such assets. Capitalized costs are included in intangible
assets in the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life of the related patents being licensed. Property and Equipment Disposed Prior to the disposal of property and equipment (see
Notes 3 and 9) property and equipment was stated at cost, and depreciation was provided by use of a straight-line method over the estimated
useful lives of the assets. The estimated useful lives of property and equipment were as follows:
Computer equipment 3 years
Machinery and equipment 5 years
Furniture and fixtures 5 years Expenditures for maintenance and repairs were charged
against operations as incurred. Improvements which increase the value or materially extend the life of the related assets are capitalized.
When assets were sold or retired, the cost and accumulated depreciation were removed from the balance sheet, and any gains or losses are
recognized in the statement of operations. During the year ended December 31, 2019, all property and equipment held by the Company was
transferred to a related party (see Notes 3 and 9). Long-Lived Assets The Company recognizes impairment losses on long-lived
assets used in operations when indicators of impairment are present and the undiscounted cash flows estimated to be generated by those
assets are less than the assets’ carrying values. Management has reviewed the Company’s long-lived assets for the years ended
December 31, 2020, and 2019, no such impairments were identified. Discontinued Operations In accordance with ASC 205-20 Presentation of Financial
Statements: Discontinued Operations The Company disposed of a component of its business
pursuant to the IAR Agreement (see Note 3) in May 2019, which met the definition of a discontinued operation. Accordingly, the operating
results of the business transferred are reported as a loss from discontinued operations in the accompanying consolidated financial statements
for the year ended December 31, 2019. For additional information, see Note 9- Discontinued Operations. Equity Method Investment The Company accounts for investments in which the
Company owns more than 20% or has the ability to exercise significant influence of the investee, using the equity method in accordance
with ASC Topic 323, Investments—Equity Method and Joint Ventures In accordance with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The Company’s equity method investment consists
of equity owned in Athens Encapsulation Inc (AEI) which was given to the Company as part of an investment and restructuring agreement
(see Note 3). Therefore, as of December 31, 2020, and 2019, the Company has no cost basis in the investment. During the years ended December
31, 2020, and 2019, the Company’s proportionate share of net income was insignificant.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0 and 2019. The carrying amounts of the Company’s financial
assets and liabilities, such as cash, accounts payable and accrued liabilities, payables with related parties, approximate their fair
values because of the short maturity of these instruments. 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Stock Based Compensation Stock-based compensation is accounted for based on
the requirements of ASC 718 – “Compensation –Stock Compensation, Research and Development Costs and expenses that can be clearly identified
as research and development are charged to expense as incurred. For the years ended December 31, 2020, and 2019, the Company recorded
$102,180 and $98,983,respectively, in research and development expenses to a related party.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0, and 2019, the Company’s dilutive securities are convertible into 17,138,006 and 17,688,006 shares of common
stock, respectively. This amount is not included in the computation of dilutive loss per share because their impact is antidilutive. The
following table represents the classes of dilutive securities as of December 31, 2020, and 2019:
December 31, 2020 December 31, 2019
Common stock to be issued 651,281 651,281
Convertible preferred stock 10,440,000 10,440,000
Stock options 1,900,000 2,450,000
Warrants to purchase common stock 4,146,725 4,146,725
17,138,006 17,688,006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is ASU did not have a material impact on the Company’s consolidated financial statements
as the Company has no lease arrangements within the scope of ASU 2016-02 as of December 31, 2020, and 2019. In June 2018, the FASB issued ASU No. 2018-07, Improvements
to Nonemployee Share-Based Payment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5 – INTANGIBLE ASSETS The Company’s intangible assets consist of costs
incurred in connection with the License Agreement with MGH, as amended (See Note 7). The consideration paid for the rights included in
the License Agreement was in the form of common stock shares. The estimated value of the common stock is being amortized over the term
of the License Agreement which is based on the remaining life of the related patents being licensed which is approximately 16 years. The Company’s intangible assets consisted of
the following at December 31, 2020, and 2019:
December 31, 2020 December 31, 2019
Licensed patents $ 492,514 $ 492,514
Accumulated Amortization (89,665 ) (58,241 )
Balance $ 402,849 $ 434,273 The Company recognized $31,424 and $31,299 of amortization
expense for the years ended December 31, 2020, and 2019, respectively, which is included in general and administrative expenses on the
statement of operations. Future expected amortization of intangible assets
is as follows:
Fiscal year ending December 31,
2021 $ 31,299
2022 31,299
2023 31,299
2024 31,299
2025 31,299
Thereafter 246,354
$ 402,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Consulting Agreements On June 21, 2019, the Company entered into a Consulting
Agreement (the “Consulting Agreement”) with Mark Poznansky, MD, (the “Consultant”) a stockholder and former Director.
The Company engaged the Consultant to render consulting services with respect to informing, guiding and supervising the development of
antagonists to immune repellents or anti-fugetaxins for the treatment of cancer. The initial term of the Consulting Agreement is for one
year (the “Initial Term”) and the Company agreed to pay the Consultant $3,000 per month commencing June 1, 2019, with the
fee increasing to $6,000 per month commencing on the 1 st Accounts Payable, related Parties, and Accrued
Salaries, related party The Company incurred director fees of $90,000 and
$60,000 for the years ended December 31, 2020, and 2019, respectively, to Federico Pier, the Company’s Chairman of the Board, which
is included in personnel costs on the consolidated statements of operations. As of December 31, 2020, $75,000 of these director fees are
included in accounts payable, related parties, on the consolidated balance sheets. There were no amounts outstanding due related to these
director fees as of December 31, 2019. The Company incurred consulting fees of $60,000 and
$30,000 for the years ended December 31, 2020, and 2019 respectively, to Jeff Wright, the Company’s Chief Financial Officer, which
is included in professional fees on the consolidated statements of operations. As of December 31, 2020, and 2019, $50,000 and $15,000,
respectively, is included in accounts payable, related parties, on the consolidated balance sheets. In August 2020, Frances Tonneguzzo, the Company’s
former Chief Executive Officer (the “former CEO”) tendered her resignation as CEO. For the years ended December 31, 2020,
and 2019, the Company incurred salaries of $172,374 and $159,716, respectively. As of December 31, 2020, $115,312 of unpaid salary to
the former CEO is included in accrued salaries, related party, on the consolidated balance sheets. There was no amount due the former
CEO as of December 31, 2019. MGH License Agreement On May 8, 2013, ViCapsys and The General Hospital
Corporation, d/b/a Massachusetts General Hospital (“MGH”) entered into an Exclusive Patent License Agreement as amended (the
“License Agreement”), pursuant to which MGH granted to the Company, in the field of coating and transplanting cells, tissues
and devices for therapeutic purposes, on a worldwide basis: (i) an exclusive, royalty-bearing license under its rights in patent rights
(as defined in the License Agreement) to make, use, sell, lease, import and transfer products and processes (each as defined in the License
Agreement); (ii) a non-exclusive, sub-licensable (solely in the License Field and License Territory (each as defined in the License Agreement))
royalty- bearing license to materials (as defined in the License Agreement) and to make, have made, use, have used, materials for only
the purpose of creating products, the transfer of products and to use, have used and transfer processes; (iii) the right to grant sublicenses
subject to and in accordance with the terms of the License Agreement, and (iv) the nonexclusive right to use technological information
(as defined in the License Agreement) disclosed by MGH to the Company under the License Agreement, all subject to and in accordance with
the License Agreement (the “License”). As partial consideration upon execution of the License Agreement with MGH, the Company
agreed to issue 3,000,000 shares of common stock to MGH with an estimated value of $200 which was capitalized as an intangible asset (see
Note 5). The 3,000,000 shares were certificated in December 2019. As amended by the Seventh Amendment to the License
Agreement on December 22, 2017, the License Agreement requires that ViCapsys satisfy the following requirements prior to the first sale
of Products (“MGH License Milestones”), by certain dates which have passed. The table below lists the MGH Milestones and the
Company’s progress in satisfying or negotiating the extension of each milestone:
MILESTONE: STATUS:
(i) Provide a detailed business and development plan. The Company has provided MGH with a completed Corporate pitch deck which outlines the Company’s business and development plans has been provided to MGH.
(ii) Raise $2 million in a financing round. The Company has raised $1 million and is currently in the process of raising the second $1 million. The Company and MGH are currently negotiating extending this milestone.
(iii) Initiate and finance research regarding the role of CXCL12 in minimizing fibrosis formation. Milestone completed.
(iv) Initiate and finance research regarding the role of CXCL12 in beta cell function and differentiation. Dr. Poznansky’s lab was focusing on this as part of the academic project. The Company therefore made the strategic decision to fund another aspect of CXCL12 biology which focuses on the role of CXCL12 in wound healing. For the time being, the Company is excused from meeting this milestone as it has provided an alternative milestone as well as a justification for not pursuing this particular milestone. The Company and MGH have agreed to work together to
restate the license agreement, incorporating all the relevant provisions from the seven amendments and agreeing on a new set of milestones
for future development. The License Agreement also requires ViCapsys to pay
to MGH a one (1%) royalty rate on Net Sales related to the first license sub-field, which is the treatment of Type 1 Diabetes. Future
sub-fields shall carry a reasonable royalty rate, consistent with industry standards, to be negotiated at the time the first such royalty
payment shall become due with respect to the applicable Products and Processes (as defined in the License Agreement). The License Agreement
additionally requires ViCapsys to pay to MGH a $1.0 million “success payment” within 60 days after the first achievement of
total Net Sales of Product or Process equal or exceed one hundred million United States dollars ($100,000,000) in any calendar year and
four million United States dollars ($4,000,000) within sixty (60) days after the first achievement of total Net Sales of Product or process
equal or exceed two hundred fifty million United States dollars ($250,000,000) in any calendar year. The Company is also required to reimburse
MGH’s expenses in connection with the preparation, filing, prosecution and maintenance of all Patent Rights. The License Agreement expires on the later of (i)
the date on which all issued patents and filed patent applications within the Patent Rights have expired or been abandoned, and (ii) one
(1) year after the last sale for which a royalty is due under the License Agreement. The License Agreement also grants MGH the right to
terminate the License Agreement if ViCapsys fails to make any payment due under the License Agreement or defaults in the performance of
any of its other obligations under the License Agreement, subject to certain notice and rights to cure set forth therein. MGH may also
terminate the License Agreement immediately upon written notice to ViCapsys if ViCapsys: (i) shall make an assignment for the benefit
of creditors; or (ii) or shall have a petition in bankruptcy filed for or against it that is not dismissed within sixty (60) days of filing. ViCapsys may terminate the License Agreement prior
to its expiration by giving ninety (90) days’ advance written notice to MGH, and upon such termination shall, subject to the terms
of the License Agreement, immediately cease all use and sales of Products and Processes. The Company incurred research and development expenses
to MGH of $102,180 and $98,983 during the years ended December 31, 2020, and 2019, respectively. As of December 31, 2020, the $102,180
is in included in accounts payable, related parties, on the consolidated balance sheets. As of December 31, 2020, and 2019, there have not
been any sales of product or process under this License Agreement. Investment and Restructuring Agreement (IAR
Agreement) As discussed in Note 3, the Company transferred certain
assets and liabilities to AEI, a company majority owned by three current shareholders of the Company, two of which were also former Directors
and one was an officer of the Company. As a result of the IAR Agreement, the Company received 400 shares of preferred stock in AEI (see
Note 3 for further disclosures related to the AEI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Lease Agreements On March 1, 2014, the Company entered into a rental
agreement with the Board of Regents of the University System of Georgia (“UGA”). As of July 1, 2016, the Company rented approximately
1,413 square feet for a monthly rent of $2,590 per month. Effective August 1, 2017, the Company rented approximately 2,771 square feet
and the rent was increased to $5,542 per month and expiring July 1, 2019. Rent expense under the rental agreement was $22,168, during
the year ended December 31, 2019 and is included in discontinued operations on the consolidated statement of operations. The lease was
assigned to AEI in May 2019. On June 3, 2017, the Company entered into an Equipment
Lease Agreement (the “Lease Agreement”) for medical equipment with a cost of $76,600 (the equipment cost). Pursuant to the
Lease Agreement, the Company paid a deposit of $32,705 and agreed to twenty-four (24) monthly payments (the term) of $1,756. The Company
can acquire the equipment either a) after the first 6 monthly payments for the equipment cost minus the sum of the deposit and 70% of
the monthly payments, or b) by paying seven (7) additional monthly payments at the end of the term. Equipment lease expense under the
agreement was $9,693 during the year ended December 31, 2019, and is included in discontinued operations on the consolidated statement
of operations. The Company returned the equipment upon the expiration of the lease in May 2019. Legal Matters The Company is not aware
of any material, existing or pending legal proceedings against our Company, nor is the Company involved as a plaintiff in any material
proceeding or pending litigation. There are no proceedings in which any of our directors, officers or affiliates, or any registered or
beneficial shareholder, is an adverse party or has a material interest adverse to our interest. MGH License Agreement As discussed in Note 6, the Company executed a License
Agreement with MGH. The License Agreement also requires ViCapsys to pay to MGH a one (1%) royalty rate on Net Sales related to the first
license sub-field, which is the treatment of Type 1 Diabetes. Future sub-fields shall carry a reasonable royalty rate, consistent with
industry standards, to be negotiated at the time the first such royalty payment shall become due with respect to the applicable Products
and Processes (as defined in the License Agreement). The License Agreement additionally requires ViCapsys to pay to MGH a $1.0 million
“success payment” within 60 days after the first achievement of total Net Sales of Product or Process equal or exceed one
hundred million United States dollars ($100,000,000) in any calendar year and four million United States dollars ($4,000,000) within sixty
(60) days after the first achievement of total Net Sales of Product or process equal or exceed two hundred fifty million United States
dollars ($250,000,000) in any calendar year. The Company is also required to reimburse MGH’s expenses in connection with the preparation,
filing, prosecution and maintenance of all Patent Rights. Consulting Agreement On June 21, 2019, the Company entered into a Consulting
Agreement (the “Consulting Agreement”) with C &amp; H Capital, Inc. (the “Consultant”). The Company engaged the
Consultant to render consulting services to facilitate long range strategic investor relations planning and other related services. The
initial term of the Consulting Agreement is for one year (the “Initial Term”) and the Company agreed to pay the Consultant
$3,500 on the last business day for each month of service. Either party may terminate the Consulting Agreement upon thirty (30) days
prior written notice in the event the other party violates a material provision of the Consulting Agreement and fails to cure such breach
within ten (10) days of written notice of such violation from the non-breaching party. The Consulting Agreement expired June 30, 2020,
and was not renewed. The Company incurred expenses of $21,000 and $21,000 for the years ended December 31, 2020, and 2019, respectively,
related to the Consulting Agreement and is included in professional fees on the consolidated statement of operations. On June 21, 2019,
the Consultant also received a stock option grant of 50,000 shares of common stock that vested upon the grant, with an exercise price
of $0.25 per share (see Note 8). The Company valued the options granted at $6,490 and is included in professional fees on the consolidated
statement of operations for the year ended December 31, 2019. As of December 31, 2020, the balance owed Consultant $14,000 and is included
in accounts payable o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8 – STOCKHOLDERS’
EQUITY (DEFICIT) Preferred Stock The Company has 20,000,000 authorized shares of $0.001
preferred stock. Series A Preferred Stock On December 19, 2017, the Company amended their articles
of incorporation by filing a certificate of designation with the Secretary of State of Florida therein designating a class of preferred
stock as Series A Preferred Stock, $0.001 per share, consisting of 3 million (3,000,000) shares. 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 The holders of the Series A Preferred Stock shall vote together with
the holders of the common stock of the Company as a single class and as single voting group upon all matters required to be submitted
to a class or series vote pursuant to the protective provisions of the Certificate of Designation or under applicable law. In the event
of liquidation, dissolution or winding up of the Corporation, either voluntarily or involuntarily, the holders of Series A Preferred Stock
shall be entitled to receive, prior and in preference to any common stock holders, distribution of any surplus funds equal to the greater
of : the sum of $1.67 per share or such amount per share as would have been payable had all shares been converted to common stock. The holder of Series A Preferred Stock may elect at
any time to convert such shares into common stock of the Company. Each share of Series A Preferred Stock is convertible into shares of
common stock at a conversion Rate of 2:1 (the “Conversion Rate”). The Conversion Rate shall be adjusted for stock splits,
stock combinations, stock dividends or similar recapitalizations. The shares of Series A Preferred Stock shall automatically convert into
shares of common stock on February 12, 2021 (the one-year anniversary of the initial filing by the Company of the Form 10 filed with the
Securities and Exchange Commission) (see Note 10). The holders of the Series A Preferred Stock shall
be entitled to participate with the holders of the common stock in any dividends paid or set aside for payment (other than dividends payable
solely in shares of common stock) so that the holders of the Series A Preferred Stock shall receive with respect to each share of Series
A Preferred Stock an amount equal to (x) the dividend payable with respect to each share of common stock multiplied by (y) the number
of share of common stock into which such share of Series A Preferred Stock is convertible as of the record date for such dividend. Any
such dividend shall be paid with respect to all then outstanding shares of common stock and Series A Preferred Stock on a pari passu basis
and on as-converted basis. No dividends shall be paid on the common stock or the Series B Preferred Stock unless an equivalent dividend
is paid with respect to the Series A Preferred Stock. In addition to any other rights and restrictions provided
by applicable law, without first obtaining the affirmative vote or written consent of the holders of a majority of the then-outstanding
shares of Series A Preferred Stock, the Company shall not amend or repeal any provision of, add any provision to, the Company’s
Articles of Incorporation or the Series A Preferred Stock Certificate of Designation if such action would adversely alter or change the
preferences, rights, privileges or power of, or restrictions provided for the benefit of, the Series A Preferred Stock. Unless otherwise
prohibited by applicable law, the Board of Directors of the Company shall have the authority to repeal any provision of, or add any provision
to, the Company’s Articles of Incorporation or Series A Preferred Stock Certificate of Designation if such action would not adversely
alter or change the preferences, rights, privileges or powers of, or restrictions provided for the benefit of the Series A Preferred Stock. As of December
31, 2020, and 2019, there were 3,000,000 shares of Series A Preferred Stock issued and outstanding. Series B Preferred Stock On December 19, 2017, the Company amended the articles
of incorporation by filing a certificate of designation with the Secretary of State of Florida therein designating a class of preferred
stock as Series B Preferred Stock, $0.001 per share, consisting of 4.44 million (4,440,000) shares (the “Series B Preferred Stock
Certificate of Designation). 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
The holders of the Series B Preferred Stock shall vote together with the holders of the common stock of the Company as a single class
and as single voting group upon all matters required to be submitted to a class or series vote pursuant to the protective provisions of
the Series B Preferred Stock Certificate of Designation or under applicable law. In the event of liquidation, dissolution or winding up
of the Corporation, either voluntarily or involuntarily, the holders of Series A Preferred Stock shall be entitled to receive, prior and
in preference to any common stock holders, distribution of any surplus funds equal to the greater of : the sum of $0.83 per share or such
amount per share as would have been payable had all shares been converted to common stock. The holder of Series B Preferred Stock may elect at
any time to convert such sharers into common stock of the Company. Each share of Series B Preferred Stock is convertible into shares of
common stock at a conversion rate of 1:1 (the “Conversion Rate”). The Series B Conversion Rate shall be adjusted for stock
splits, stock combinations, stock dividends or similar recapitalizations. The shares of Series B Preferred Stock shall automatically convert
into shares of common stock on February 12, 2021 (the one-year anniversary of the initial filing by the Company of the Form 10 filed by
the Company with the Securities and Exchange Commission) (see Note 10). The holders of the Series B Preferred Stock shall
be entitled to participate with the holders of the common stock in any dividends paid or set aside for payment (other than dividends payable
solely in shares of common stock) so that the holders of the Series B Preferred Stock shall receive with respect to each share of Series
B Preferred Stock an amount equal to (x) the dividend payable with respect to each share of common stock multiplied by (y) the number
of share of common stock into which such share of Series B Preferred Stock is convertible as of the record date for such dividend. Any
such dividend shall be paid with respect to all then outstanding shares of common stock and Series B Preferred Stock on a pari passu basis
and on as-converted basis. No dividends shall be paid on the common stock or the Series B Preferred Stock unless an equivalent dividend
is paid with respect to the Series B Preferred Stock. In addition to any other rights and restrictions provided
by applicable law, without first obtaining the affirmative vote or written consent of the holders of a majority of the then-outstanding
shares of Series B Preferred Stock, the Company shall not amend or repeal any provision of, add any provision to, the Company’s
Articles of Incorporation or the Series B Preferred Stock Certificate of Designation if such action would adversely alter or change the
preferences, rights, privileges or power of, or restrictions provided for the benefit of, the Series B Preferred Stock. Unless otherwise
prohibited by applicable law, the Board of Directors of the Company shall have the authority to repeal any provision of, or add any provision
to, the Company’s Articles of Incorporation or Series B Preferred Stock Certificate of Designation if such action would not adversely
alter or change the preferences, rights, privileges or powers of, or restrictions provided for the benefit of the Series B Preferred Stock. As of December
31, 2020, and 2019, there were 4,440,000 shares of Series B Preferred Stock issued and outstanding. Common Stock The Company has 300,000,000 authorized shares of $0.001
common stock. As of December 31, 2020, and 2019, there are 17,483,283 shares of common stock outstanding. During the year ended December 31, 2019, the Company
sold 3,980,000 units, consisting of one share of common stock and one warrant to purchase a share of common stock (the “Units”).
The Company sold 3,980,000 Units at $0.25 to accredited investors. The Company received net proceeds of $971,500, net of $23,500 of issuance
costs. The warrant has a three- year exercise term at a price per share of Common Stock of $0.50. The Company also issued 270,270, and
will issue 621,281, shares of common stock pursuant to Stock Issuance and Release Agreements (the “SIR Agreements”) executed
by the Company to shareholders who purchased shares in 2018 at $1.85 per share, for no additional consideration. The Company recorded
a deemed dividend to shareholders of $160,479 for these shares and 621,281 shares to be issued under the SIR Agreements, at $0.18 per
share, based upon the estimated underlying value of the common stock of $0.18 per share based upon units sold by the Company during the
year ended December 31, 2019. In December 2019, the Company issued 3,582,880 shares of common stock to MGH. The shares were previously
recorded in Common Stock to be issued. Common Stock to be issued As of December 31, 2020, and 2019, there are 651,281
shares of common stock to be issued. The amount relates to 621,281 shares to be issued under the SRI Agreements (see above), and 30,000
shares of common stock to be issued to two initial shareholders of VI. Stock Options The following table summarizes activities related
to stock options of the Company for the years ended December 31, 2020, and 2019:
Number of Options Weighted- Weighted- Aggregate Intrinsic
Outstanding and exercisable at December 31, 2018 2,641,500 $ 0.83 8.33 $ -
Granted 1,100,000 $ 0.25 10.0 $ -
Forfeited (1,291,500 ) $ 0.83 - $ -
Outstanding at December 31, 2019 2,450,000 $ 0.57 8.20 $ -
Forfeited 550,000 $ 0.25 7.94 $ -
Outstanding at December 31, 2020 1,900,000 $ 0.66 6.83 $ -
Exercisable at December 31, 2020 1,850,000 $ 0.68 6.79 $ - During the year ended December 31, 2020, 550, 0000
options to purchase common stock were forfeited. During the year ended December 31, 2019, and pursuant
to IAR Agreement disclosed in Note 3, all vested stock options to employees on the Effective Date were cancelled and one former director’s
vested options were reduced from 1,440,000 to 600,000. Pursuant to the 2019 stock option grant agreements,
600,000 options vested immediately on the date of grant. The remaining options vest ratably over three years. The Company recorded stock
compensation expense of $14,781 and $118,649 during the years ended December 31, 2020, and 2019, respectively, on the vested options.
As of December 31, 2020, $6,490 of stock compensation expense remains unrecognized and will be expensed over a weighted average period
of 1.50 years. During the year ended December 31, 2019, the Company determined the fair value of the options using a closed-form Black-Scholes
pricing model and the following assumptions:
Expected dividends -0-
Expected volatility 94 %
Expected term 6 years
Risk free interest 1.91 % Warrants The following table summarizes activities related
to warrants of the Company for the years ended December 31, 2020, and 2019:
Number of Warrants Weighted- Weighted-
Outstanding at January 1, 2019 86,725 $ 1.85 2.9
Granted 4,060,000 $ 0.50 3.0
Outstanding at December 31, 2019 4,146,725 $ 0.53 2.5
Outstanding and exercisable at December 31, 2020 4,146,725 $ 0.53 1.5
During the period ended December
31, 2019, the Company issued 4,060,000 warrants to purchase shares of common stock. in conjunction with a private placement. Of these
warrants, 3,980,000 were issued to purchasers of common stock in the private placement as disclosed above. The remaining 80,000 of warrants
were issued as consideration for stock issuance costs incurring related to the private placement disclosed above. The fair value of the
warrants was estimated to be approximately $5,300 which was recorded as reduction of the proceeds received in the private placement. The fair value of warrants issued in 2019 were based
upon the following assumptions:
Expected dividends -0-
Expected volatility 90.84 %
Expected term 3 years
Risk free interest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9 – DISCONTINUED
OPERATIONS In April 2019, the Company’s board of directors
approved the IAR Agreement (See Note 3), whereby the Company, in effect transferred a segment of their business and the related assets
and liabilities to AEI, a related party. The transaction was completed on May 21, 2019.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onent’s results of operations have been reclassified as discontinued operations on a retrospective
basis for all periods presented. The results of operations of this component, for all periods, are separately reported as “discontinued
operations”. As disclosed in Note 4, the Company received a 20% equity interest in the form of preferred stock in AEI pursuant to
the IAR Agreement. This equity interest has been accounted for as an equity method investment. The Company’s proportionate share
of net income during the year ended December 31, 2019 was insignificant. There have been no transactions between the Company and AEI since
the IAR Agreement. A reconciliation of the major classes of line items
constituting the loss from discontinued operations, net of income taxes as is presented in the Consolidated Statements of Operations for
the year ended December 31, 2019, is summarized below:
December 31, 2019
Sales $ 50,000
Operating expenses:
Personnel costs 291,453
Travel expenses 20,892
Laboratory expenses 55,227
General and administrative expenses 58,215
Total operating expenses 425,787
Loss from discontinued operations $ (375,787 ) Details regarding certain of the assets and liabilities
disposed of during the year ended December 31, 2019, are presented below. Property and equipment The Company’s property and equipment disposed
of during the year ended December 31, 2019:
December 31, 2019
Medical equipment $ 539,148
Furniture and fixtures 77,874
Accumulated depreciation (441,204 )
Transferred to AEI, net (Note 3) (175,818 )
$ - Depreciation expense of $30,364 was recorded for the
period from January 1, 2019 to the execution of the IAR Agreement (Note 3) and is included in the net loss from discontinued operations
on the consolidated statement of operations. During the year ended December 31, 2019, all property and equipment held by the Company was
transferred to a related party pursuant to an IAR Agreement (see Note 3). Payable to Related Party The Company received services, on an as needed basis,
from an entity related through common ownership. Further, the Company’s former Chief Financial Officer (the “former CFO)”
is also the CFO of the related entity and a former member of the Company’s board is the CEO of the related entity. These advances
bore no interest and had no specific repayment terms. A summary of the activity for Payable to related party for the period from January
1, 2019 to the execution of the IAR Agreement (Note 3):
December 31, 2019
Beginning Balance $ 189,922
Advances -
Repayments of advances -
Transferred to AEI (Note 3) (189,922 )
Ending Balance $ - Accrued Salaries, Related Parties A summary of accrued salaries to the Company’s
former CEO and former CFO for the period from January 1, 2019 to the execution of the IAR Agreement (Note 3), is as follows:
CEO CFO Total
December 31, 2018, balance $ 175,000 $ 102,083 $ 277,083
Accrued salaries 75,000 43,750 118,750
Transferred to AEI (Note 3) (250,000 ) (145,833 ) (395,833 )
December 31, 2019, balance $ - $ - $ - Advances payable, related parties The Company’s former CEO, former CFO and a shareholder
of the Company have made advances to the Company on an as needed basis. These advances bear no interest and have no specific repayment
terms. A summary of the activity related to these advances
for the period from January 1, 2019 to the execution of the IAR Agreement (Note 3):
December 31, 2019
Beginning Balance $ 176,492
Advances 183,700
Repayments of advances (7,100 )
Transferred to AEI (Note 3) (353,092 )
Ending balanc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Deferred income taxes reflect the net tax effects
of temporary differences between the carrying amounts of assets and liabilities for financial reporting purposes and the amounts used
for income tax purposes. At December 31, 2020, the Company had a net operating
loss (NOL) carryforward of approximately $11,940,000. NOL’s generated prior to 2018, will expire during the years 2033 to 2039.
NOL’s generated after 2018 have an indefinite period of use but are subject to annual limitations. Realization of any portion of
the NOL at December 31, 2020, is not considered more likely than not by management; accordingly, a valuation allowance has been established
for the full tax amount, which as of December 31, 2020, was $2,508,219. The Company does not have any uncertain tax positions or events
leading to uncertainty in a tax position. A reconciliation of the Company’s effective
tax rate to statutory rates for the years ended December 31, 2020 and 2019 is as follows:
Year Ended December 31,
2020 2019
Pre- tax loss $ (765,844 ) $ (1,409,696 )
U.S. federal corporate income tax rate 21 % 21 %
Expected U.S. income tax credit (160,827 ) (296,036 )
Permanent changes 3,104 24,916
Change in valuation 157,723 271,120
Effective expense $ - $ - The Company had deferred tax assets as follows:
Year Ended December 31,
2020 2019
Tax loss carryforward $ 2,508,219 $ 2,350,496
Valuation allowance (2,508,219 ) (2,350,496 )
Net deferred tax assets $ - $ - The Company’s NOL
carryforwards may be significantly limited under the Internal Revenue Code (“IRC”). NOL carryforwards are limited under Section
382 when there is a significant ownership change as defined in the IRC. During the year ended December 31, 2017, and previous years,
the Company may have experienced such ownership changes, which could pose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In January 2021, the Company sold the 400 shares of
AEI preferred stock, a related party, received as part of the IAR agreement (see Note 3) for $100,000, back to AEI. On February 12, 2021, the 3,000,000 shares of Series
A Preferred Stock automatically converted into 6,000,000 shares of common stock to be issued, and the 4,440,000 shares of Series B Preferred
Stock automatically converted into 4,440,000 shares of common stock to be issued. In June 2021, the Company entered into Security Purchase
Agreements (“SPA’s) with select accredited investors in connection with a private offering by the Company to raise a maximum
of $1,000,000 through the sale of common stock of the Company at $0.25 per share. The Company has sold 1,540,000 shares of common stock
to be issued and received proceeds of $385,000 as of the date of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VLS and its’
wholly owned subsidiary VI. All intercompany accounts and transactions have been eliminated in consolidation. </t>
        </is>
      </c>
    </row>
    <row r="5">
      <c r="A5" s="4" t="inlineStr">
        <is>
          <t>Emerging Growth Companies</t>
        </is>
      </c>
      <c r="B5" s="4" t="inlineStr">
        <is>
          <t>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for the years ended December 31, 2020, and 2019, include useful life of property and equipment (prior to disposal,
ss Notes 3 and 9) and intangible assets, valuation allowance for deferred tax asset and non-cash equity transactions and stock-based compensation.</t>
        </is>
      </c>
    </row>
    <row r="7">
      <c r="A7" s="4" t="inlineStr">
        <is>
          <t>Cash</t>
        </is>
      </c>
      <c r="B7" s="4" t="inlineStr">
        <is>
          <t>Cash The Company considers all highly liquid investments
with an original term of three months or less to be cash equivalents. These investments are carried at cost, which approximates fair value.
The Company held no cash equivalents as of December 31, 2020, and 2019. Cash balances may, at certain times, exceed federally insured
limits. If the amount of a deposit at any time exceeds the federally insured amount at a bank, the uninsured portion of the deposit could
be lost, in whole or in part, if the bank were to fail.</t>
        </is>
      </c>
    </row>
    <row r="8">
      <c r="A8" s="4" t="inlineStr">
        <is>
          <t>Sales Concentration and Credit Risk</t>
        </is>
      </c>
      <c r="B8" s="4" t="inlineStr">
        <is>
          <t>Sales Concentration and Credit Risk One customer accounted for 100% of the Company’s
revenues (included in net loss of discontinued operations) for the year ended December 31, 2019. The Company did not generate any revenue
for the year ended December 31, 2020. There were no amounts due from the customer as of December 31, 2020 and 2019.</t>
        </is>
      </c>
    </row>
    <row r="9">
      <c r="A9" s="4" t="inlineStr">
        <is>
          <t>Intangible Assets</t>
        </is>
      </c>
      <c r="B9" s="4" t="inlineStr">
        <is>
          <t>Intangible Assets Costs for intangible assets are accounted for through
the capitalization of those costs incurred in connection with developing or obtaining such assets. Capitalized costs are included in intangible
assets in the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life of the related patents being licensed.</t>
        </is>
      </c>
    </row>
    <row r="10">
      <c r="A10" s="4" t="inlineStr">
        <is>
          <t>Property and Equipment Disposed</t>
        </is>
      </c>
      <c r="B10" s="4" t="inlineStr">
        <is>
          <t>Property and Equipment Disposed Prior to the disposal of property and equipment (see
Notes 3 and 9) property and equipment was stated at cost, and depreciation was provided by use of a straight-line method over the estimated
useful lives of the assets. The estimated useful lives of property and equipment were as follows:
Computer equipment 3 years
Machinery and equipment 5 years
Furniture and fixtures 5 years Expenditures for maintenance and repairs were charged
against operations as incurred. Improvements which increase the value or materially extend the life of the related assets are capitalized.
When assets were sold or retired, the cost and accumulated depreciation were removed from the balance sheet, and any gains or losses
are recognized in the statement of operations. During the year ended December 31, 2019, all property and equipment held by the Company
was transferred to a related party (see Notes 3 and 9).</t>
        </is>
      </c>
    </row>
    <row r="11">
      <c r="A11" s="4" t="inlineStr">
        <is>
          <t>Long-Lived Assets</t>
        </is>
      </c>
      <c r="B11" s="4" t="inlineStr">
        <is>
          <t>Long-Lived Assets The Company recognizes impairment losses on long-lived
assets used in operations when indicators of impairment are present and the undiscounted cash flows estimated to be generated by those
assets are less than the assets’ carrying values. Management has reviewed the Company’s long-lived assets for the years ended
December 31, 2020, and 2019, no such impairments were identified.</t>
        </is>
      </c>
    </row>
    <row r="12">
      <c r="A12" s="4" t="inlineStr">
        <is>
          <t>Discontinued Operations</t>
        </is>
      </c>
      <c r="B12" s="4" t="inlineStr">
        <is>
          <t>Discontinued Operations In accordance with ASC 205-20 Presentation of Financial
Statements: Discontinued Operations The Company disposed of a component of its business
pursuant to the IAR Agreement (see Note 3) in May 2019, which met the definition of a discontinued operation. Accordingly, the operating
results of the business transferred are reported as a loss from discontinued operations in the accompanying consolidated financial statements
for the year ended December 31, 2019. For additional information, see Note 9- Discontinued Operations.</t>
        </is>
      </c>
    </row>
    <row r="13">
      <c r="A13" s="4" t="inlineStr">
        <is>
          <t>Equity Method Investment</t>
        </is>
      </c>
      <c r="B13" s="4" t="inlineStr">
        <is>
          <t>Equity Method Investment The Company accounts for investments in which the
Company owns more than 20% or has the ability to exercise significant influence of the investee, using the equity method in accordance
with ASC Topic 323, Investments—Equity Method and Joint Ventures In accordance with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The Company’s equity method investment consists
of equity owned in Athens Encapsulation Inc (AEI) which was given to the Company as part of an investment and restructuring agreement
(see Note 3). Therefore, as of December 31, 2020, and 2019, the Company has no cost basis in the investment. During the years ended December
31, 2020, and 2019, the Company’s proportionate share of net income was insignificant.</t>
        </is>
      </c>
    </row>
    <row r="14">
      <c r="A14" s="4" t="inlineStr">
        <is>
          <t>Fair Value of Financial Instruments</t>
        </is>
      </c>
      <c r="B14" s="4" t="inlineStr">
        <is>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0 and 2019. The carrying amounts of the Company’s financial
assets and liabilities, such as cash, accounts payable and accrued liabilities, payables with related parties, approximate their fair
values because of the short maturity of these instruments.</t>
        </is>
      </c>
    </row>
    <row r="15">
      <c r="A15" s="4" t="inlineStr">
        <is>
          <t>Revenue Recognition</t>
        </is>
      </c>
      <c r="B15" s="4" t="inlineStr">
        <is>
          <t xml:space="preserve">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t>
        </is>
      </c>
    </row>
    <row r="16">
      <c r="A16" s="4" t="inlineStr">
        <is>
          <t>Stock Based Compensation</t>
        </is>
      </c>
      <c r="B16" s="4" t="inlineStr">
        <is>
          <t>Stock Based Compensation Stock-based compensation is accounted for based on
the requirements of ASC 718 – “Compensation –Stock Compensation,</t>
        </is>
      </c>
    </row>
    <row r="17">
      <c r="A17" s="4" t="inlineStr">
        <is>
          <t>Research and Development</t>
        </is>
      </c>
      <c r="B17" s="4" t="inlineStr">
        <is>
          <t>Research and Development Costs and expenses that can be clearly identified
as research and development are charged to expense as incurred. For the years ended December 31, 2020, and 2019, the Company recorded
$102,180 and $98,983,respectively, in research and development expenses to a related party.</t>
        </is>
      </c>
    </row>
    <row r="18">
      <c r="A18" s="4" t="inlineStr">
        <is>
          <t>Income Taxes</t>
        </is>
      </c>
      <c r="B18" s="4" t="inlineStr">
        <is>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is>
      </c>
    </row>
    <row r="19">
      <c r="A19" s="4" t="inlineStr">
        <is>
          <t>Earnings (Loss) Per Share</t>
        </is>
      </c>
      <c r="B19"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0, and 2019, the Company’s dilutive securities are convertible into 17,138,006 and 17,688,006 shares of common
stock, respectively. This amount is not included in the computation of dilutive loss per share because their impact is antidilutive. The
following table represents the classes of dilutive securities as of December 31, 2020, and 2019:
December 31, 2020 December 31, 2019
Common stock to be issued 651,281 651,281
Convertible preferred stock 10,440,000 10,440,000
Stock options 1,900,000 2,450,000
Warrants to purchase common stock 4,146,725 4,146,725
17,138,006 17,688,006 </t>
        </is>
      </c>
    </row>
    <row r="20">
      <c r="A20" s="4" t="inlineStr">
        <is>
          <t>Recent Accounting Pronouncements</t>
        </is>
      </c>
      <c r="B20" s="4" t="inlineStr">
        <is>
          <t>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is ASU did not have a material impact on the Company’s consolidated financial statements
as the Company has no lease arrangements within the scope of ASU 2016-02 as of December 31, 2020, and 2019. In June 2018, the FASB issued ASU No. 2018-07, Improvements
to Nonemployee Share-Based Payment Accoun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rincipl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The estimated useful lives of property and equipment
were as follows:
Computer equipment 3 years
Machinery and equipment 5 years
Furniture and fixtures 5 years</t>
        </is>
      </c>
    </row>
    <row r="5">
      <c r="A5" s="4" t="inlineStr">
        <is>
          <t>Schedule of Antidilutive Securities of Earnings Per Share</t>
        </is>
      </c>
      <c r="B5" s="4" t="inlineStr">
        <is>
          <t xml:space="preserve">The following table represents the classes of dilutive
securities as of December 31, 2020, and 2019:
December 31, 2020 December 31, 2019
Common stock to be issued 651,281 651,281
Convertible preferred stock 10,440,000 10,440,000
Stock options 1,900,000 2,450,000
Warrants to purchase common stock 4,146,725 4,146,725
17,138,006 17,688,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269</v>
      </c>
      <c r="C3" s="5" t="n">
        <v>264166</v>
      </c>
    </row>
    <row r="4">
      <c r="A4" s="4" t="inlineStr">
        <is>
          <t>Total Current Assets</t>
        </is>
      </c>
      <c r="B4" s="6" t="n">
        <v>1269</v>
      </c>
      <c r="C4" s="6" t="n">
        <v>264166</v>
      </c>
    </row>
    <row r="5">
      <c r="A5" s="4" t="inlineStr">
        <is>
          <t>Intangible asset, net of accumulated amortization of $89,665 and $58,241, respectively</t>
        </is>
      </c>
      <c r="B5" s="6" t="n">
        <v>402849</v>
      </c>
      <c r="C5" s="6" t="n">
        <v>434273</v>
      </c>
    </row>
    <row r="6">
      <c r="A6" s="4" t="inlineStr">
        <is>
          <t>Total Assets</t>
        </is>
      </c>
      <c r="B6" s="6" t="n">
        <v>404118</v>
      </c>
      <c r="C6" s="6" t="n">
        <v>698439</v>
      </c>
    </row>
    <row r="7">
      <c r="A7" s="3" t="inlineStr">
        <is>
          <t>Current Liabilities:</t>
        </is>
      </c>
    </row>
    <row r="8">
      <c r="A8" s="4" t="inlineStr">
        <is>
          <t>Accounts payable</t>
        </is>
      </c>
      <c r="B8" s="6" t="n">
        <v>501732</v>
      </c>
      <c r="C8" s="6" t="n">
        <v>396482</v>
      </c>
    </row>
    <row r="9">
      <c r="A9" s="4" t="inlineStr">
        <is>
          <t>Accounts payable, related parties</t>
        </is>
      </c>
      <c r="B9" s="6" t="n">
        <v>236180</v>
      </c>
      <c r="C9" s="4" t="inlineStr">
        <is>
          <t xml:space="preserve"> </t>
        </is>
      </c>
    </row>
    <row r="10">
      <c r="A10" s="4" t="inlineStr">
        <is>
          <t>Accrued salaries, related party</t>
        </is>
      </c>
      <c r="B10" s="6" t="n">
        <v>115312</v>
      </c>
      <c r="C10" s="4" t="inlineStr">
        <is>
          <t xml:space="preserve"> </t>
        </is>
      </c>
    </row>
    <row r="11">
      <c r="A11" s="4" t="inlineStr">
        <is>
          <t>Total Current Liabilities</t>
        </is>
      </c>
      <c r="B11" s="6" t="n">
        <v>853224</v>
      </c>
      <c r="C11" s="6" t="n">
        <v>396482</v>
      </c>
    </row>
    <row r="12">
      <c r="A12" s="3" t="inlineStr">
        <is>
          <t>Stockholders' Equity (Deficit):</t>
        </is>
      </c>
    </row>
    <row r="13">
      <c r="A13" s="4" t="inlineStr">
        <is>
          <t>Common Stock, par value $0.001; 300,000,000 shares authorized; 17,483,283 shares issued and outstanding</t>
        </is>
      </c>
      <c r="B13" s="6" t="n">
        <v>17483</v>
      </c>
      <c r="C13" s="6" t="n">
        <v>17483</v>
      </c>
    </row>
    <row r="14">
      <c r="A14" s="4" t="inlineStr">
        <is>
          <t>Common stock to be issued, par value $0.001; 651,281 shares outstanding</t>
        </is>
      </c>
      <c r="B14" s="6" t="n">
        <v>651</v>
      </c>
      <c r="C14" s="6" t="n">
        <v>651</v>
      </c>
    </row>
    <row r="15">
      <c r="A15" s="4" t="inlineStr">
        <is>
          <t>Additional paid-in capital</t>
        </is>
      </c>
      <c r="B15" s="6" t="n">
        <v>13418074</v>
      </c>
      <c r="C15" s="6" t="n">
        <v>13403293</v>
      </c>
    </row>
    <row r="16">
      <c r="A16" s="4" t="inlineStr">
        <is>
          <t>Accumulated deficit</t>
        </is>
      </c>
      <c r="B16" s="6" t="n">
        <v>-13892754</v>
      </c>
      <c r="C16" s="6" t="n">
        <v>-13126910</v>
      </c>
    </row>
    <row r="17">
      <c r="A17" s="4" t="inlineStr">
        <is>
          <t>Total Stockholders' Equity (Deficit)</t>
        </is>
      </c>
      <c r="B17" s="6" t="n">
        <v>-449106</v>
      </c>
      <c r="C17" s="6" t="n">
        <v>301957</v>
      </c>
    </row>
    <row r="18">
      <c r="A18" s="4" t="inlineStr">
        <is>
          <t>Total Liabilities and Stockholders' Equity (Deficit)</t>
        </is>
      </c>
      <c r="B18" s="6" t="n">
        <v>404118</v>
      </c>
      <c r="C18" s="6" t="n">
        <v>698439</v>
      </c>
    </row>
    <row r="19">
      <c r="A19" s="4" t="inlineStr">
        <is>
          <t>Series A Preferred Stock [Member]</t>
        </is>
      </c>
    </row>
    <row r="20">
      <c r="A20" s="3" t="inlineStr">
        <is>
          <t>Stockholders' Equity (Deficit):</t>
        </is>
      </c>
    </row>
    <row r="21">
      <c r="A21" s="4" t="inlineStr">
        <is>
          <t>Preferred Stock Value</t>
        </is>
      </c>
      <c r="B21" s="6" t="n">
        <v>3000</v>
      </c>
      <c r="C21" s="6" t="n">
        <v>3000</v>
      </c>
    </row>
    <row r="22">
      <c r="A22" s="4" t="inlineStr">
        <is>
          <t>Total Stockholders' Equity (Deficit)</t>
        </is>
      </c>
      <c r="B22" s="6" t="n">
        <v>3000</v>
      </c>
      <c r="C22" s="6" t="n">
        <v>3000</v>
      </c>
    </row>
    <row r="23">
      <c r="A23" s="4" t="inlineStr">
        <is>
          <t>Series B Preferred Stock [Member]</t>
        </is>
      </c>
    </row>
    <row r="24">
      <c r="A24" s="3" t="inlineStr">
        <is>
          <t>Stockholders' Equity (Deficit):</t>
        </is>
      </c>
    </row>
    <row r="25">
      <c r="A25" s="4" t="inlineStr">
        <is>
          <t>Preferred Stock Value</t>
        </is>
      </c>
      <c r="B25" s="6" t="n">
        <v>4440</v>
      </c>
      <c r="C25" s="6" t="n">
        <v>4440</v>
      </c>
    </row>
    <row r="26">
      <c r="A26" s="4" t="inlineStr">
        <is>
          <t>Total Stockholders' Equity (Deficit)</t>
        </is>
      </c>
      <c r="B26" s="5" t="n">
        <v>4440</v>
      </c>
      <c r="C26" s="5" t="n">
        <v>4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Company’s intangible assets consisted of
the following at December 31, 2020, and 2019:
December 31, 2020 December 31, 2019
Licensed patents $ 492,514 $ 492,514
Accumulated Amortization (89,665 ) (58,241 )
Balance $ 402,849 $ 434,273 </t>
        </is>
      </c>
    </row>
    <row r="5">
      <c r="A5" s="4" t="inlineStr">
        <is>
          <t>Schedule of Future Amortization of Intangible Assets</t>
        </is>
      </c>
      <c r="B5" s="4" t="inlineStr">
        <is>
          <t xml:space="preserve">Future expected amortization of intangible assets
is as follows:
Fiscal year ending December 31,
2021 $ 31,299
2022 31,299
2023 31,299
2024 31,299
2025 31,299
Thereafter 246,354
$ 402,8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chedule of Stock Options Activity</t>
        </is>
      </c>
      <c r="B4" s="4" t="inlineStr">
        <is>
          <t xml:space="preserve">The following table summarizes activities related
to stock options of the Company for the years ended December 31, 2020, and 2019:
Number of Options Weighted- Weighted- Aggregate Intrinsic
Outstanding and exercisable at December 31, 2018 2,641,500 $ 0.83 8.33 $ -
Granted 1,100,000 $ 0.25 10.0 $ -
Forfeited (1,291,500 ) $ 0.83 - $ -
Outstanding at December 31, 2019 2,450,000 $ 0.57 8.20 $ -
Forfeited 550,000 $ 0.25 7.94 $ -
Outstanding at December 31, 2020 1,900,000 $ 0.66 6.83 $ -
Exercisable at December 31, 2020 1,850,000 $ 0.68 6.79 $ - </t>
        </is>
      </c>
    </row>
    <row r="5">
      <c r="A5" s="4" t="inlineStr">
        <is>
          <t>Schedule of Fair Value of Options</t>
        </is>
      </c>
      <c r="B5" s="4" t="inlineStr">
        <is>
          <t>During the year ended December 31, 2019, the Company
determined the fair value of the options using a closed-form Black-Scholes pricing model and the following assumptions:
Expected dividends -0-
Expected volatility 94 %
Expected term 6 years
Risk free interest 1.91 %</t>
        </is>
      </c>
    </row>
    <row r="6">
      <c r="A6" s="4" t="inlineStr">
        <is>
          <t>Schedule of Warrants Activity</t>
        </is>
      </c>
      <c r="B6" s="4" t="inlineStr">
        <is>
          <t>The following table summarizes activities related
to warrants of the Company for the years ended December 31, 2020, and 2019:
Number of Warrants Weighted- Weighted-
Outstanding at January 1, 2019 86,725 $ 1.85 2.9
Granted 4,060,000 $ 0.50 3.0
Outstanding at December 31, 2019 4,146,725 $ 0.53 2.5
Outstanding and exercisable at December 31, 2020 4,146,725 $ 0.53 1.5</t>
        </is>
      </c>
    </row>
    <row r="7">
      <c r="A7" s="4" t="inlineStr">
        <is>
          <t>Schedule of Fair Value of Warrants</t>
        </is>
      </c>
      <c r="B7" s="4" t="inlineStr">
        <is>
          <t>The fair value of warrants issued in 2019 were based
upon the following assumptions:
Expected dividends -0-
Expected volatility 90.84 %
Expected term 3 years
Risk free interest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Loss from Discontinued Operations</t>
        </is>
      </c>
      <c r="B4" s="4" t="inlineStr">
        <is>
          <t>A reconciliation of the major classes of line items
constituting the loss from discontinued operations, net of income taxes as is presented in the Consolidated Statements of Operations for
the year ended December 31, 2019, is summarized below:
December 31, 2019
Sales $ 50,000
Operating expenses:
Personnel costs 291,453
Travel expenses 20,892
Laboratory expenses 55,227
General and administrative expenses 58,215
Total operating expenses 425,787
Loss from discontinued operations $ (375,787 )</t>
        </is>
      </c>
    </row>
    <row r="5">
      <c r="A5" s="4" t="inlineStr">
        <is>
          <t>Schedule of Property And Equipment Disposed</t>
        </is>
      </c>
      <c r="B5" s="4" t="inlineStr">
        <is>
          <t xml:space="preserve">The Company’s property and equipment disposed
of during the year ended December 31, 2019:
December 31, 2019
Medical equipment $ 539,148
Furniture and fixtures 77,874
Accumulated depreciation (441,204 )
Transferred to AEI, net (Note 3) (175,818 )
$ - </t>
        </is>
      </c>
    </row>
    <row r="6">
      <c r="A6" s="4" t="inlineStr">
        <is>
          <t>Schedule of Payable To Related Party</t>
        </is>
      </c>
      <c r="B6" s="4" t="inlineStr">
        <is>
          <t xml:space="preserve">A summary of the activity for Payable to related party
for the period from January 1, 2019 to the execution of the IAR Agreement (Note 3):
December 31, 2019
Beginning Balance $ 189,922
Advances -
Repayments of advances -
Transferred to AEI (Note 3) (189,922 )
Ending Balance $ - </t>
        </is>
      </c>
    </row>
    <row r="7">
      <c r="A7" s="4" t="inlineStr">
        <is>
          <t>Summary of Accrued Salaries</t>
        </is>
      </c>
      <c r="B7" s="4" t="inlineStr">
        <is>
          <t xml:space="preserve">A summary of accrued salaries to the Company’s
former CEO and former CFO for the period from January 1, 2019 to the execution of the IAR Agreement (Note 3), is as follows:
CEO CFO Total
December 31, 2018, balance $ 175,000 $ 102,083 $ 277,083
Accrued salaries 75,000 43,750 118,750
Transferred to AEI (Note 3) (250,000 ) (145,833 ) (395,833 )
December 31, 2019, balance $ - $ - $ - </t>
        </is>
      </c>
    </row>
    <row r="8">
      <c r="A8" s="4" t="inlineStr">
        <is>
          <t>Summary of Advances Payable to Related Parties</t>
        </is>
      </c>
      <c r="B8" s="4" t="inlineStr">
        <is>
          <t xml:space="preserve">A summary of the activity related to these advances
for the period from January 1, 2019 to the execution of the IAR Agreement (Note 3):
December 31, 2019
Beginning Balance $ 176,492
Advances 183,700
Repayments of advances (7,100 )
Transferred to AEI (Note 3) (353,092 )
Ending balance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Valuation Allowance</t>
        </is>
      </c>
      <c r="B4" s="4" t="inlineStr">
        <is>
          <t xml:space="preserve">A reconciliation of the Company’s effective
tax rate to statutory rates for the years ended December 31, 2020 and 2019 is as follows:
Year Ended December 31,
2020 2019
Pre- tax loss $ (765,844 ) $ (1,409,696 )
U.S. federal corporate income tax rate 21 % 21 %
Expected U.S. income tax credit (160,827 ) (296,036 )
Permanent changes 3,104 24,916
Change in valuation 157,723 271,120
Effective expense $ - $ - </t>
        </is>
      </c>
    </row>
    <row r="5">
      <c r="A5" s="4" t="inlineStr">
        <is>
          <t>Schedule of Deferred Tax Assets</t>
        </is>
      </c>
      <c r="B5" s="4" t="inlineStr">
        <is>
          <t xml:space="preserve">The Company had deferred tax assets as follows:
Year Ended December 31,
2020 2019
Tax loss carryforward $ 2,508,219 $ 2,350,496
Valuation allowance (2,508,219 ) (2,350,496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Organization (Details Narrative) - $ / shares</t>
        </is>
      </c>
      <c r="B1" s="2" t="inlineStr">
        <is>
          <t>Sep. 13, 2017</t>
        </is>
      </c>
      <c r="C1" s="2" t="inlineStr">
        <is>
          <t>Dec. 31, 2020</t>
        </is>
      </c>
      <c r="D1" s="2" t="inlineStr">
        <is>
          <t>Dec. 31, 2019</t>
        </is>
      </c>
    </row>
    <row r="2">
      <c r="A2" s="3" t="inlineStr">
        <is>
          <t>Organization, Consolidation and Presentation of Financial Statements [Abstract]</t>
        </is>
      </c>
    </row>
    <row r="3">
      <c r="A3" s="4" t="inlineStr">
        <is>
          <t>Reverse stock split</t>
        </is>
      </c>
      <c r="B3" s="4" t="inlineStr">
        <is>
          <t>1-for-100 reverse stock split</t>
        </is>
      </c>
    </row>
    <row r="4">
      <c r="A4" s="4" t="inlineStr">
        <is>
          <t>Common stock, shares authorized</t>
        </is>
      </c>
      <c r="B4" s="6" t="n">
        <v>300000000</v>
      </c>
      <c r="C4" s="6" t="n">
        <v>300000000</v>
      </c>
      <c r="D4" s="6" t="n">
        <v>300000000</v>
      </c>
    </row>
    <row r="5">
      <c r="A5" s="4" t="inlineStr">
        <is>
          <t>Common stock, par value</t>
        </is>
      </c>
      <c r="B5" s="7" t="n">
        <v>0.001</v>
      </c>
      <c r="C5" s="7" t="n">
        <v>0.001</v>
      </c>
      <c r="D5" s="7" t="n">
        <v>0.001</v>
      </c>
    </row>
    <row r="6">
      <c r="A6" s="4" t="inlineStr">
        <is>
          <t>Preferred stock, shares authorized</t>
        </is>
      </c>
      <c r="B6" s="6" t="n">
        <v>20000000</v>
      </c>
      <c r="C6" s="6" t="n">
        <v>20000000</v>
      </c>
      <c r="D6" s="6" t="n">
        <v>20000000</v>
      </c>
    </row>
    <row r="7">
      <c r="A7" s="4" t="inlineStr">
        <is>
          <t>Preferred stock, par value</t>
        </is>
      </c>
      <c r="B7" s="7" t="n">
        <v>0.001</v>
      </c>
      <c r="C7" s="7" t="n">
        <v>0.001</v>
      </c>
      <c r="D7" s="7"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ing Concern and Management's Plans (Details Narrative) - USD ($)</t>
        </is>
      </c>
      <c r="B1" s="2" t="inlineStr">
        <is>
          <t>Aug. 31, 2021</t>
        </is>
      </c>
      <c r="C1" s="2" t="inlineStr">
        <is>
          <t>Dec. 31, 2020</t>
        </is>
      </c>
      <c r="D1" s="2" t="inlineStr">
        <is>
          <t>Dec. 31, 2019</t>
        </is>
      </c>
    </row>
    <row r="2">
      <c r="A2" s="4" t="inlineStr">
        <is>
          <t>Net loss</t>
        </is>
      </c>
      <c r="C2" s="5" t="n">
        <v>-765844</v>
      </c>
      <c r="D2" s="5" t="n">
        <v>-1409696</v>
      </c>
    </row>
    <row r="3">
      <c r="A3" s="4" t="inlineStr">
        <is>
          <t>Working capital</t>
        </is>
      </c>
      <c r="C3" s="6" t="n">
        <v>-851955</v>
      </c>
    </row>
    <row r="4">
      <c r="A4" s="4" t="inlineStr">
        <is>
          <t>Accumulated deficit</t>
        </is>
      </c>
      <c r="C4" s="5" t="n">
        <v>-13892754</v>
      </c>
      <c r="D4" s="6" t="n">
        <v>-13126910</v>
      </c>
    </row>
    <row r="5">
      <c r="A5" s="4" t="inlineStr">
        <is>
          <t>Proceed from sale of common stock</t>
        </is>
      </c>
      <c r="D5" s="5" t="n">
        <v>971500</v>
      </c>
    </row>
    <row r="6">
      <c r="A6" s="4" t="inlineStr">
        <is>
          <t>Subsequent Event [Member]</t>
        </is>
      </c>
    </row>
    <row r="7">
      <c r="A7" s="4" t="inlineStr">
        <is>
          <t>Proceed from sale of common stock</t>
        </is>
      </c>
      <c r="B7" s="5" t="n">
        <v>38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s>
  <sheetData>
    <row r="1">
      <c r="A1" s="1" t="inlineStr">
        <is>
          <t>Investment and Restructuring Agreement (Details Narrative) - USD ($)</t>
        </is>
      </c>
      <c r="B1" s="2" t="inlineStr">
        <is>
          <t>May 21, 2019</t>
        </is>
      </c>
      <c r="C1" s="2" t="inlineStr">
        <is>
          <t>Mar. 20, 2017</t>
        </is>
      </c>
      <c r="D1" s="2" t="inlineStr">
        <is>
          <t>Mar. 19, 2017</t>
        </is>
      </c>
      <c r="E1" s="2" t="inlineStr">
        <is>
          <t>Dec. 31, 2020</t>
        </is>
      </c>
      <c r="F1" s="2" t="inlineStr">
        <is>
          <t>Dec. 31, 2019</t>
        </is>
      </c>
    </row>
    <row r="2">
      <c r="A2" s="4" t="inlineStr">
        <is>
          <t>Proceeds from sale of common stock and warrants</t>
        </is>
      </c>
      <c r="E2" s="4" t="inlineStr">
        <is>
          <t xml:space="preserve"> </t>
        </is>
      </c>
      <c r="F2" s="5" t="n">
        <v>971500</v>
      </c>
    </row>
    <row r="3">
      <c r="A3" s="4" t="inlineStr">
        <is>
          <t>Due to related parties</t>
        </is>
      </c>
      <c r="E3" s="5" t="n">
        <v>875177</v>
      </c>
    </row>
    <row r="4">
      <c r="A4" s="4" t="inlineStr">
        <is>
          <t>AEI Preferred Stock [Member]</t>
        </is>
      </c>
    </row>
    <row r="5">
      <c r="A5" s="4" t="inlineStr">
        <is>
          <t>Number of common stock</t>
        </is>
      </c>
      <c r="B5" s="6" t="n">
        <v>400</v>
      </c>
    </row>
    <row r="6">
      <c r="A6" s="4" t="inlineStr">
        <is>
          <t>Preferred payment</t>
        </is>
      </c>
      <c r="B6" s="5" t="n">
        <v>4000000</v>
      </c>
    </row>
    <row r="7">
      <c r="A7" s="4" t="inlineStr">
        <is>
          <t>Issued and outstanding common stock percentage</t>
        </is>
      </c>
      <c r="B7" s="4" t="inlineStr">
        <is>
          <t>20.00%</t>
        </is>
      </c>
    </row>
    <row r="8">
      <c r="A8" s="4" t="inlineStr">
        <is>
          <t>Messrs.Gorlin, Farrahar and McCormack [Member]</t>
        </is>
      </c>
    </row>
    <row r="9">
      <c r="A9" s="4" t="inlineStr">
        <is>
          <t>Advance to affiliates</t>
        </is>
      </c>
      <c r="B9" s="5" t="n">
        <v>353092</v>
      </c>
    </row>
    <row r="10">
      <c r="A10" s="4" t="inlineStr">
        <is>
          <t>Accrued salaries</t>
        </is>
      </c>
      <c r="B10" s="5" t="n">
        <v>395833</v>
      </c>
    </row>
    <row r="11">
      <c r="A11" s="4" t="inlineStr">
        <is>
          <t>AEI Shareholders [Member]</t>
        </is>
      </c>
    </row>
    <row r="12">
      <c r="A12" s="4" t="inlineStr">
        <is>
          <t>Number of common stock</t>
        </is>
      </c>
      <c r="B12" s="6" t="n">
        <v>1600</v>
      </c>
    </row>
    <row r="13">
      <c r="A13" s="4" t="inlineStr">
        <is>
          <t>Outstanding capital stock percentage</t>
        </is>
      </c>
      <c r="B13" s="4" t="inlineStr">
        <is>
          <t>80.00%</t>
        </is>
      </c>
    </row>
    <row r="14">
      <c r="A14" s="4" t="inlineStr">
        <is>
          <t>YPH, LLC [Member] | Investors [Member]</t>
        </is>
      </c>
    </row>
    <row r="15">
      <c r="A15" s="4" t="inlineStr">
        <is>
          <t>Number of common stock</t>
        </is>
      </c>
      <c r="B15" s="6" t="n">
        <v>3980000</v>
      </c>
    </row>
    <row r="16">
      <c r="A16" s="4" t="inlineStr">
        <is>
          <t>Share price per share</t>
        </is>
      </c>
      <c r="B16" s="8" t="n">
        <v>0.25</v>
      </c>
    </row>
    <row r="17">
      <c r="A17" s="4" t="inlineStr">
        <is>
          <t>Shares of common stock exercisable</t>
        </is>
      </c>
      <c r="B17" s="6" t="n">
        <v>3980000</v>
      </c>
    </row>
    <row r="18">
      <c r="A18" s="4" t="inlineStr">
        <is>
          <t>Proceeds from sale of common stock and warrants</t>
        </is>
      </c>
      <c r="B18" s="5" t="n">
        <v>971500</v>
      </c>
    </row>
    <row r="19">
      <c r="A19" s="4" t="inlineStr">
        <is>
          <t>YPH, LLC [Member] | Investors [Member] | Until Third Anniversary [Member]</t>
        </is>
      </c>
    </row>
    <row r="20">
      <c r="A20" s="4" t="inlineStr">
        <is>
          <t>Share price per share</t>
        </is>
      </c>
      <c r="B20" s="8" t="n">
        <v>0.5</v>
      </c>
    </row>
    <row r="21">
      <c r="A21" s="4" t="inlineStr">
        <is>
          <t>Aperisys, Inc [Member]</t>
        </is>
      </c>
    </row>
    <row r="22">
      <c r="A22" s="4" t="inlineStr">
        <is>
          <t>Due to related parties</t>
        </is>
      </c>
      <c r="B22" s="5" t="n">
        <v>189922</v>
      </c>
    </row>
    <row r="23">
      <c r="A23" s="4" t="inlineStr">
        <is>
          <t>Athens Encapsulation Inc [Member]</t>
        </is>
      </c>
    </row>
    <row r="24">
      <c r="A24" s="4" t="inlineStr">
        <is>
          <t>Trade payables</t>
        </is>
      </c>
      <c r="B24" s="5" t="n">
        <v>150395</v>
      </c>
    </row>
    <row r="25">
      <c r="A25" s="4" t="inlineStr">
        <is>
          <t>Mr. McCormack [Member]</t>
        </is>
      </c>
    </row>
    <row r="26">
      <c r="A26" s="4" t="inlineStr">
        <is>
          <t>Number of common stock</t>
        </is>
      </c>
      <c r="C26" s="6" t="n">
        <v>600000</v>
      </c>
      <c r="D26" s="6" t="n">
        <v>144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rinciples (Details Narrative) - USD ($)</t>
        </is>
      </c>
      <c r="B1" s="2" t="inlineStr">
        <is>
          <t>12 Months Ended</t>
        </is>
      </c>
    </row>
    <row r="2">
      <c r="B2" s="2" t="inlineStr">
        <is>
          <t>Dec. 31, 2020</t>
        </is>
      </c>
      <c r="C2" s="2" t="inlineStr">
        <is>
          <t>Dec. 31, 2019</t>
        </is>
      </c>
    </row>
    <row r="3">
      <c r="A3" s="4" t="inlineStr">
        <is>
          <t>Cash equivalents</t>
        </is>
      </c>
      <c r="B3" s="4" t="inlineStr">
        <is>
          <t xml:space="preserve"> </t>
        </is>
      </c>
      <c r="C3" s="4" t="inlineStr">
        <is>
          <t xml:space="preserve"> </t>
        </is>
      </c>
    </row>
    <row r="4">
      <c r="A4" s="4" t="inlineStr">
        <is>
          <t>Investment percentage</t>
        </is>
      </c>
      <c r="B4" s="4" t="inlineStr">
        <is>
          <t>20.00%</t>
        </is>
      </c>
    </row>
    <row r="5">
      <c r="A5" s="4" t="inlineStr">
        <is>
          <t>Revenue recognized</t>
        </is>
      </c>
      <c r="B5" s="5" t="n">
        <v>50000</v>
      </c>
    </row>
    <row r="6">
      <c r="A6" s="4" t="inlineStr">
        <is>
          <t>Research and development expenses</t>
        </is>
      </c>
      <c r="B6" s="5" t="n">
        <v>102180</v>
      </c>
      <c r="C6" s="5" t="n">
        <v>98983</v>
      </c>
    </row>
    <row r="7">
      <c r="A7" s="4" t="inlineStr">
        <is>
          <t>Antidilutive securities</t>
        </is>
      </c>
      <c r="B7" s="6" t="n">
        <v>17138006</v>
      </c>
      <c r="C7" s="6" t="n">
        <v>17688006</v>
      </c>
    </row>
    <row r="8">
      <c r="A8" s="4" t="inlineStr">
        <is>
          <t>Sales Revenue [Member] | Customer Concentration Risk [Member] | One Customer [Member]</t>
        </is>
      </c>
    </row>
    <row r="9">
      <c r="A9" s="4" t="inlineStr">
        <is>
          <t>Concentration risk percentage</t>
        </is>
      </c>
      <c r="C9" s="4" t="inlineStr">
        <is>
          <t>10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rinciples - Schedule of Estimated Useful Lives of Property and Equipment (Details)</t>
        </is>
      </c>
      <c r="B1" s="2" t="inlineStr">
        <is>
          <t>12 Months Ended</t>
        </is>
      </c>
    </row>
    <row r="2">
      <c r="B2" s="2" t="inlineStr">
        <is>
          <t>Dec. 31, 2020</t>
        </is>
      </c>
    </row>
    <row r="3">
      <c r="A3" s="4" t="inlineStr">
        <is>
          <t>Computer Equipment [Member]</t>
        </is>
      </c>
    </row>
    <row r="4">
      <c r="A4" s="4" t="inlineStr">
        <is>
          <t>Estimated useful lives</t>
        </is>
      </c>
      <c r="B4" s="4" t="inlineStr">
        <is>
          <t>3 years</t>
        </is>
      </c>
    </row>
    <row r="5">
      <c r="A5" s="4" t="inlineStr">
        <is>
          <t>Machinery and Equipment [Member]</t>
        </is>
      </c>
    </row>
    <row r="6">
      <c r="A6" s="4" t="inlineStr">
        <is>
          <t>Estimated useful lives</t>
        </is>
      </c>
      <c r="B6" s="4" t="inlineStr">
        <is>
          <t>5 years</t>
        </is>
      </c>
    </row>
    <row r="7">
      <c r="A7" s="4" t="inlineStr">
        <is>
          <t>Furniture and Fixtures [Member]</t>
        </is>
      </c>
    </row>
    <row r="8">
      <c r="A8" s="4" t="inlineStr">
        <is>
          <t>Estimated useful lives</t>
        </is>
      </c>
      <c r="B8"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rinciples - Schedule of Antidilutive Securities of Earning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t>
        </is>
      </c>
      <c r="B4" s="6" t="n">
        <v>17138006</v>
      </c>
      <c r="C4" s="6" t="n">
        <v>17688006</v>
      </c>
    </row>
    <row r="5">
      <c r="A5" s="4" t="inlineStr">
        <is>
          <t>Common Stock to be Issued [Member]</t>
        </is>
      </c>
    </row>
    <row r="6">
      <c r="A6" s="3" t="inlineStr">
        <is>
          <t>Antidilutive Securities Excluded from Computation of Earnings Per Share [Line Items]</t>
        </is>
      </c>
    </row>
    <row r="7">
      <c r="A7" s="4" t="inlineStr">
        <is>
          <t>Antidilutive securities</t>
        </is>
      </c>
      <c r="B7" s="6" t="n">
        <v>651281</v>
      </c>
      <c r="C7" s="6" t="n">
        <v>651281</v>
      </c>
    </row>
    <row r="8">
      <c r="A8" s="4" t="inlineStr">
        <is>
          <t>Convertible Preferred Stock [Member]</t>
        </is>
      </c>
    </row>
    <row r="9">
      <c r="A9" s="3" t="inlineStr">
        <is>
          <t>Antidilutive Securities Excluded from Computation of Earnings Per Share [Line Items]</t>
        </is>
      </c>
    </row>
    <row r="10">
      <c r="A10" s="4" t="inlineStr">
        <is>
          <t>Antidilutive securities</t>
        </is>
      </c>
      <c r="B10" s="6" t="n">
        <v>10440000</v>
      </c>
      <c r="C10" s="6" t="n">
        <v>10440000</v>
      </c>
    </row>
    <row r="11">
      <c r="A11" s="4" t="inlineStr">
        <is>
          <t>Stock Options [Member]</t>
        </is>
      </c>
    </row>
    <row r="12">
      <c r="A12" s="3" t="inlineStr">
        <is>
          <t>Antidilutive Securities Excluded from Computation of Earnings Per Share [Line Items]</t>
        </is>
      </c>
    </row>
    <row r="13">
      <c r="A13" s="4" t="inlineStr">
        <is>
          <t>Antidilutive securities</t>
        </is>
      </c>
      <c r="B13" s="6" t="n">
        <v>1900000</v>
      </c>
      <c r="C13" s="6" t="n">
        <v>2450000</v>
      </c>
    </row>
    <row r="14">
      <c r="A14" s="4" t="inlineStr">
        <is>
          <t>Warrants to Purchase Common Stock [Member]</t>
        </is>
      </c>
    </row>
    <row r="15">
      <c r="A15" s="3" t="inlineStr">
        <is>
          <t>Antidilutive Securities Excluded from Computation of Earnings Per Share [Line Items]</t>
        </is>
      </c>
    </row>
    <row r="16">
      <c r="A16" s="4" t="inlineStr">
        <is>
          <t>Antidilutive securities</t>
        </is>
      </c>
      <c r="B16" s="6" t="n">
        <v>4146725</v>
      </c>
      <c r="C16" s="6" t="n">
        <v>41467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Intangible asset, net of accumulated amortization</t>
        </is>
      </c>
      <c r="B2" s="5" t="n">
        <v>89665</v>
      </c>
      <c r="C2" s="5" t="n">
        <v>58241</v>
      </c>
    </row>
    <row r="3">
      <c r="A3" s="4" t="inlineStr">
        <is>
          <t>Preferred stock par value</t>
        </is>
      </c>
      <c r="B3" s="7" t="n">
        <v>0.001</v>
      </c>
      <c r="C3" s="7" t="n">
        <v>0.001</v>
      </c>
    </row>
    <row r="4">
      <c r="A4" s="4" t="inlineStr">
        <is>
          <t>Preferred stock, shares authorized</t>
        </is>
      </c>
      <c r="B4" s="6" t="n">
        <v>20000000</v>
      </c>
      <c r="C4" s="6" t="n">
        <v>20000000</v>
      </c>
    </row>
    <row r="5">
      <c r="A5" s="4" t="inlineStr">
        <is>
          <t>Common stock par value</t>
        </is>
      </c>
      <c r="B5" s="7" t="n">
        <v>0.001</v>
      </c>
      <c r="C5" s="7" t="n">
        <v>0.001</v>
      </c>
    </row>
    <row r="6">
      <c r="A6" s="4" t="inlineStr">
        <is>
          <t>Common stock, shares authorized</t>
        </is>
      </c>
      <c r="B6" s="6" t="n">
        <v>300000000</v>
      </c>
      <c r="C6" s="6" t="n">
        <v>300000000</v>
      </c>
    </row>
    <row r="7">
      <c r="A7" s="4" t="inlineStr">
        <is>
          <t>Common stock, shares issued</t>
        </is>
      </c>
      <c r="B7" s="6" t="n">
        <v>17483283</v>
      </c>
      <c r="C7" s="6" t="n">
        <v>17483283</v>
      </c>
    </row>
    <row r="8">
      <c r="A8" s="4" t="inlineStr">
        <is>
          <t>Common stock, shares outstanding</t>
        </is>
      </c>
      <c r="B8" s="6" t="n">
        <v>17483283</v>
      </c>
      <c r="C8" s="6" t="n">
        <v>17483283</v>
      </c>
    </row>
    <row r="9">
      <c r="A9" s="4" t="inlineStr">
        <is>
          <t>Common stock to be issued, par value</t>
        </is>
      </c>
      <c r="B9" s="7" t="n">
        <v>0.001</v>
      </c>
      <c r="C9" s="7" t="n">
        <v>0.001</v>
      </c>
    </row>
    <row r="10">
      <c r="A10" s="4" t="inlineStr">
        <is>
          <t>Common stock to be issued, shares outstanding</t>
        </is>
      </c>
      <c r="B10" s="6" t="n">
        <v>651281</v>
      </c>
      <c r="C10" s="6" t="n">
        <v>651281</v>
      </c>
    </row>
    <row r="11">
      <c r="A11" s="4" t="inlineStr">
        <is>
          <t>Series A Preferred Stock [Member]</t>
        </is>
      </c>
    </row>
    <row r="12">
      <c r="A12" s="4" t="inlineStr">
        <is>
          <t>Preferred stock par value</t>
        </is>
      </c>
      <c r="B12" s="7" t="n">
        <v>0.001</v>
      </c>
      <c r="C12" s="7" t="n">
        <v>0.001</v>
      </c>
    </row>
    <row r="13">
      <c r="A13" s="4" t="inlineStr">
        <is>
          <t>Preferred stock, shares authorized</t>
        </is>
      </c>
      <c r="B13" s="6" t="n">
        <v>3000000</v>
      </c>
      <c r="C13" s="6" t="n">
        <v>3000000</v>
      </c>
    </row>
    <row r="14">
      <c r="A14" s="4" t="inlineStr">
        <is>
          <t>Preferred stock, shares issued</t>
        </is>
      </c>
      <c r="B14" s="6" t="n">
        <v>3000000</v>
      </c>
      <c r="C14" s="6" t="n">
        <v>3000000</v>
      </c>
    </row>
    <row r="15">
      <c r="A15" s="4" t="inlineStr">
        <is>
          <t>Preferred stock, shares outstanding</t>
        </is>
      </c>
      <c r="B15" s="6" t="n">
        <v>3000000</v>
      </c>
      <c r="C15" s="6" t="n">
        <v>3000000</v>
      </c>
    </row>
    <row r="16">
      <c r="A16" s="4" t="inlineStr">
        <is>
          <t>Preferred stock liquidation preference value</t>
        </is>
      </c>
      <c r="B16" s="5" t="n">
        <v>7500000</v>
      </c>
      <c r="C16" s="5" t="n">
        <v>7500000</v>
      </c>
    </row>
    <row r="17">
      <c r="A17" s="4" t="inlineStr">
        <is>
          <t>Series B Preferred Stock [Member]</t>
        </is>
      </c>
    </row>
    <row r="18">
      <c r="A18" s="4" t="inlineStr">
        <is>
          <t>Preferred stock par value</t>
        </is>
      </c>
      <c r="B18" s="7" t="n">
        <v>0.001</v>
      </c>
      <c r="C18" s="7" t="n">
        <v>0.001</v>
      </c>
    </row>
    <row r="19">
      <c r="A19" s="4" t="inlineStr">
        <is>
          <t>Preferred stock, shares authorized</t>
        </is>
      </c>
      <c r="B19" s="6" t="n">
        <v>4440000</v>
      </c>
      <c r="C19" s="6" t="n">
        <v>4440000</v>
      </c>
    </row>
    <row r="20">
      <c r="A20" s="4" t="inlineStr">
        <is>
          <t>Preferred stock, shares issued</t>
        </is>
      </c>
      <c r="B20" s="6" t="n">
        <v>4440000</v>
      </c>
      <c r="C20" s="6" t="n">
        <v>4440000</v>
      </c>
    </row>
    <row r="21">
      <c r="A21" s="4" t="inlineStr">
        <is>
          <t>Preferred stock, shares outstanding</t>
        </is>
      </c>
      <c r="B21" s="6" t="n">
        <v>4440000</v>
      </c>
      <c r="C21" s="6" t="n">
        <v>4440000</v>
      </c>
    </row>
    <row r="22">
      <c r="A22" s="4" t="inlineStr">
        <is>
          <t>Preferred stock liquidation preference value</t>
        </is>
      </c>
      <c r="B22" s="5" t="n">
        <v>5550000</v>
      </c>
      <c r="C22" s="5" t="n">
        <v>5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Narrative) - License Agreement [Member] - Massachusetts General Hospital [Member] - USD ($)</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remaining amortized period</t>
        </is>
      </c>
      <c r="B4" s="4" t="inlineStr">
        <is>
          <t>16 years</t>
        </is>
      </c>
    </row>
    <row r="5">
      <c r="A5" s="4" t="inlineStr">
        <is>
          <t>Amortization expenses</t>
        </is>
      </c>
      <c r="B5" s="5" t="n">
        <v>31424</v>
      </c>
      <c r="C5" s="5" t="n">
        <v>312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3" t="inlineStr">
        <is>
          <t>Goodwill and Intangible Assets Disclosure [Abstract]</t>
        </is>
      </c>
    </row>
    <row r="3">
      <c r="A3" s="4" t="inlineStr">
        <is>
          <t>Licensed patents</t>
        </is>
      </c>
      <c r="B3" s="5" t="n">
        <v>492514</v>
      </c>
      <c r="C3" s="5" t="n">
        <v>492514</v>
      </c>
    </row>
    <row r="4">
      <c r="A4" s="4" t="inlineStr">
        <is>
          <t>Accumulated Amortization</t>
        </is>
      </c>
      <c r="B4" s="6" t="n">
        <v>-89665</v>
      </c>
      <c r="C4" s="6" t="n">
        <v>-58241</v>
      </c>
    </row>
    <row r="5">
      <c r="A5" s="4" t="inlineStr">
        <is>
          <t>Intangible Assets, Net</t>
        </is>
      </c>
      <c r="B5" s="5" t="n">
        <v>402849</v>
      </c>
      <c r="C5" s="5" t="n">
        <v>4342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of Intangible Assets (Details) - USD ($)</t>
        </is>
      </c>
      <c r="B1" s="2" t="inlineStr">
        <is>
          <t>Dec. 31, 2020</t>
        </is>
      </c>
      <c r="C1" s="2" t="inlineStr">
        <is>
          <t>Dec. 31, 2019</t>
        </is>
      </c>
    </row>
    <row r="2">
      <c r="A2" s="3" t="inlineStr">
        <is>
          <t>Goodwill and Intangible Assets Disclosure [Abstract]</t>
        </is>
      </c>
    </row>
    <row r="3">
      <c r="A3" s="4" t="inlineStr">
        <is>
          <t>2021</t>
        </is>
      </c>
      <c r="B3" s="5" t="n">
        <v>31299</v>
      </c>
    </row>
    <row r="4">
      <c r="A4" s="4" t="inlineStr">
        <is>
          <t>2022</t>
        </is>
      </c>
      <c r="B4" s="6" t="n">
        <v>31299</v>
      </c>
    </row>
    <row r="5">
      <c r="A5" s="4" t="inlineStr">
        <is>
          <t>2023</t>
        </is>
      </c>
      <c r="B5" s="6" t="n">
        <v>31299</v>
      </c>
    </row>
    <row r="6">
      <c r="A6" s="4" t="inlineStr">
        <is>
          <t>2024</t>
        </is>
      </c>
      <c r="B6" s="6" t="n">
        <v>31299</v>
      </c>
    </row>
    <row r="7">
      <c r="A7" s="4" t="inlineStr">
        <is>
          <t>2025</t>
        </is>
      </c>
      <c r="B7" s="6" t="n">
        <v>31299</v>
      </c>
    </row>
    <row r="8">
      <c r="A8" s="4" t="inlineStr">
        <is>
          <t>Thereafter</t>
        </is>
      </c>
      <c r="B8" s="6" t="n">
        <v>246354</v>
      </c>
    </row>
    <row r="9">
      <c r="A9" s="4" t="inlineStr">
        <is>
          <t>Intangible Assets, Net</t>
        </is>
      </c>
      <c r="B9" s="5" t="n">
        <v>402849</v>
      </c>
      <c r="C9" s="5" t="n">
        <v>4342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6" customWidth="1" min="1" max="1"/>
    <col width="14" customWidth="1" min="2" max="2"/>
    <col width="80" customWidth="1" min="3" max="3"/>
    <col width="13" customWidth="1" min="4" max="4"/>
    <col width="14" customWidth="1" min="5" max="5"/>
    <col width="14" customWidth="1" min="6" max="6"/>
  </cols>
  <sheetData>
    <row r="1">
      <c r="A1" s="1" t="inlineStr">
        <is>
          <t>Related Party Transactions (Details Narrative) - USD ($)</t>
        </is>
      </c>
      <c r="B1" s="2" t="inlineStr">
        <is>
          <t>Jun. 21, 2019</t>
        </is>
      </c>
      <c r="C1" s="2" t="inlineStr">
        <is>
          <t>Dec. 22, 2017</t>
        </is>
      </c>
      <c r="D1" s="2" t="inlineStr">
        <is>
          <t>May 08, 2013</t>
        </is>
      </c>
      <c r="E1" s="2" t="inlineStr">
        <is>
          <t>Dec. 31, 2020</t>
        </is>
      </c>
      <c r="F1" s="2" t="inlineStr">
        <is>
          <t>Dec. 31, 2019</t>
        </is>
      </c>
    </row>
    <row r="2">
      <c r="A2" s="3" t="inlineStr">
        <is>
          <t>Related Party Transaction [Line Items]</t>
        </is>
      </c>
    </row>
    <row r="3">
      <c r="A3" s="4" t="inlineStr">
        <is>
          <t>Accounts payable</t>
        </is>
      </c>
      <c r="E3" s="5" t="n">
        <v>236180</v>
      </c>
      <c r="F3" s="4" t="inlineStr">
        <is>
          <t xml:space="preserve"> </t>
        </is>
      </c>
    </row>
    <row r="4">
      <c r="A4" s="4" t="inlineStr">
        <is>
          <t>Professional fees</t>
        </is>
      </c>
      <c r="E4" s="6" t="n">
        <v>330380</v>
      </c>
      <c r="F4" s="6" t="n">
        <v>474408</v>
      </c>
    </row>
    <row r="5">
      <c r="A5" s="4" t="inlineStr">
        <is>
          <t>Accrued salaries</t>
        </is>
      </c>
      <c r="E5" s="6" t="n">
        <v>115312</v>
      </c>
      <c r="F5" s="4" t="inlineStr">
        <is>
          <t xml:space="preserve"> </t>
        </is>
      </c>
    </row>
    <row r="6">
      <c r="A6" s="4" t="inlineStr">
        <is>
          <t>Intangible asset</t>
        </is>
      </c>
      <c r="E6" s="6" t="n">
        <v>402849</v>
      </c>
      <c r="F6" s="6" t="n">
        <v>434273</v>
      </c>
    </row>
    <row r="7">
      <c r="A7" s="4" t="inlineStr">
        <is>
          <t>Research and development expenses</t>
        </is>
      </c>
      <c r="E7" s="6" t="n">
        <v>102180</v>
      </c>
      <c r="F7" s="5" t="n">
        <v>98983</v>
      </c>
    </row>
    <row r="8">
      <c r="A8" s="4" t="inlineStr">
        <is>
          <t>Massachusetts General Hospital [Member]</t>
        </is>
      </c>
    </row>
    <row r="9">
      <c r="A9" s="3" t="inlineStr">
        <is>
          <t>Related Party Transaction [Line Items]</t>
        </is>
      </c>
    </row>
    <row r="10">
      <c r="A10" s="4" t="inlineStr">
        <is>
          <t>Number of common stock</t>
        </is>
      </c>
      <c r="F10" s="6" t="n">
        <v>3582880</v>
      </c>
    </row>
    <row r="11">
      <c r="A11" s="4" t="inlineStr">
        <is>
          <t>Research and development expenses</t>
        </is>
      </c>
      <c r="E11" s="6" t="n">
        <v>102180</v>
      </c>
      <c r="F11" s="5" t="n">
        <v>98983</v>
      </c>
    </row>
    <row r="12">
      <c r="A12" s="4" t="inlineStr">
        <is>
          <t>Federico Pier [Member]</t>
        </is>
      </c>
    </row>
    <row r="13">
      <c r="A13" s="3" t="inlineStr">
        <is>
          <t>Related Party Transaction [Line Items]</t>
        </is>
      </c>
    </row>
    <row r="14">
      <c r="A14" s="4" t="inlineStr">
        <is>
          <t>Accounts payable</t>
        </is>
      </c>
      <c r="E14" s="6" t="n">
        <v>75000</v>
      </c>
    </row>
    <row r="15">
      <c r="A15" s="4" t="inlineStr">
        <is>
          <t>Professional fees</t>
        </is>
      </c>
      <c r="E15" s="6" t="n">
        <v>90000</v>
      </c>
      <c r="F15" s="6" t="n">
        <v>60000</v>
      </c>
    </row>
    <row r="16">
      <c r="A16" s="4" t="inlineStr">
        <is>
          <t>Jeff Wright [Member]</t>
        </is>
      </c>
    </row>
    <row r="17">
      <c r="A17" s="3" t="inlineStr">
        <is>
          <t>Related Party Transaction [Line Items]</t>
        </is>
      </c>
    </row>
    <row r="18">
      <c r="A18" s="4" t="inlineStr">
        <is>
          <t>Accounts payable</t>
        </is>
      </c>
      <c r="E18" s="6" t="n">
        <v>50000</v>
      </c>
      <c r="F18" s="6" t="n">
        <v>15000</v>
      </c>
    </row>
    <row r="19">
      <c r="A19" s="4" t="inlineStr">
        <is>
          <t>Professional fees</t>
        </is>
      </c>
      <c r="E19" s="6" t="n">
        <v>60000</v>
      </c>
      <c r="F19" s="6" t="n">
        <v>30000</v>
      </c>
    </row>
    <row r="20">
      <c r="A20" s="4" t="inlineStr">
        <is>
          <t>Former CEO [Member]</t>
        </is>
      </c>
    </row>
    <row r="21">
      <c r="A21" s="3" t="inlineStr">
        <is>
          <t>Related Party Transaction [Line Items]</t>
        </is>
      </c>
    </row>
    <row r="22">
      <c r="A22" s="4" t="inlineStr">
        <is>
          <t>Incurred salaries</t>
        </is>
      </c>
      <c r="E22" s="6" t="n">
        <v>172374</v>
      </c>
      <c r="F22" s="6" t="n">
        <v>159716</v>
      </c>
    </row>
    <row r="23">
      <c r="A23" s="4" t="inlineStr">
        <is>
          <t>CEO [Member]</t>
        </is>
      </c>
    </row>
    <row r="24">
      <c r="A24" s="3" t="inlineStr">
        <is>
          <t>Related Party Transaction [Line Items]</t>
        </is>
      </c>
    </row>
    <row r="25">
      <c r="A25" s="4" t="inlineStr">
        <is>
          <t>Accrued salaries</t>
        </is>
      </c>
      <c r="E25" s="6" t="n">
        <v>115312</v>
      </c>
    </row>
    <row r="26">
      <c r="A26" s="4" t="inlineStr">
        <is>
          <t>Consulting Agreement [Member]</t>
        </is>
      </c>
    </row>
    <row r="27">
      <c r="A27" s="3" t="inlineStr">
        <is>
          <t>Related Party Transaction [Line Items]</t>
        </is>
      </c>
    </row>
    <row r="28">
      <c r="A28" s="4" t="inlineStr">
        <is>
          <t>Related party expenses</t>
        </is>
      </c>
      <c r="E28" s="6" t="n">
        <v>18000</v>
      </c>
      <c r="F28" s="5" t="n">
        <v>21000</v>
      </c>
    </row>
    <row r="29">
      <c r="A29" s="4" t="inlineStr">
        <is>
          <t>Accounts payable</t>
        </is>
      </c>
      <c r="E29" s="6" t="n">
        <v>9000</v>
      </c>
    </row>
    <row r="30">
      <c r="A30" s="4" t="inlineStr">
        <is>
          <t>Consulting Agreement [Member] | Consultant [Member] | Initial Term [Member]</t>
        </is>
      </c>
    </row>
    <row r="31">
      <c r="A31" s="3" t="inlineStr">
        <is>
          <t>Related Party Transaction [Line Items]</t>
        </is>
      </c>
    </row>
    <row r="32">
      <c r="A32" s="4" t="inlineStr">
        <is>
          <t>Payment to related party</t>
        </is>
      </c>
      <c r="B32" s="5" t="n">
        <v>3000</v>
      </c>
    </row>
    <row r="33">
      <c r="A33" s="4" t="inlineStr">
        <is>
          <t>Fees increasing</t>
        </is>
      </c>
      <c r="B33" s="6" t="n">
        <v>6000</v>
      </c>
    </row>
    <row r="34">
      <c r="A34" s="4" t="inlineStr">
        <is>
          <t>Fundraising amount</t>
        </is>
      </c>
      <c r="B34" s="5" t="n">
        <v>5000000</v>
      </c>
    </row>
    <row r="35">
      <c r="A35" s="4" t="inlineStr">
        <is>
          <t>License Agreement [Member]</t>
        </is>
      </c>
    </row>
    <row r="36">
      <c r="A36" s="3" t="inlineStr">
        <is>
          <t>Related Party Transaction [Line Items]</t>
        </is>
      </c>
    </row>
    <row r="37">
      <c r="A37" s="4" t="inlineStr">
        <is>
          <t>Fundraising amount</t>
        </is>
      </c>
      <c r="C37" s="5" t="n">
        <v>2000000</v>
      </c>
    </row>
    <row r="38">
      <c r="A38" s="4" t="inlineStr">
        <is>
          <t>Number of common stock</t>
        </is>
      </c>
      <c r="D38" s="6" t="n">
        <v>3000000</v>
      </c>
      <c r="F38" s="6" t="n">
        <v>3000000</v>
      </c>
    </row>
    <row r="39">
      <c r="A39" s="4" t="inlineStr">
        <is>
          <t>Intangible asset</t>
        </is>
      </c>
      <c r="D39" s="5" t="n">
        <v>200</v>
      </c>
    </row>
    <row r="40">
      <c r="A40" s="4" t="inlineStr">
        <is>
          <t>Fundraising description</t>
        </is>
      </c>
      <c r="C40" s="4" t="inlineStr">
        <is>
          <t>The Company has raised $1 million and is currently in the process of raising the second $1 million. The Company and MGH are currently negotiating extending this milestone.</t>
        </is>
      </c>
    </row>
    <row r="41">
      <c r="A41" s="4" t="inlineStr">
        <is>
          <t>Royalty rate on sales</t>
        </is>
      </c>
      <c r="C41" s="4" t="inlineStr">
        <is>
          <t>1.00%</t>
        </is>
      </c>
    </row>
    <row r="42">
      <c r="A42" s="4" t="inlineStr">
        <is>
          <t>Related parties, description</t>
        </is>
      </c>
      <c r="C42" s="4" t="inlineStr">
        <is>
          <t>The License Agreement additionally requires ViCapsys to pay to MGH a $1.0 million "success payment" within 60 days after the first achievement of total Net Sales of Product or Process equal or exceed one hundred million United States dollars ($100,000,000) in any calendar year and four million United States dollars ($4,000,000) within sixty (60) days after the first achievement of total Net Sales of Product or process equal or exceed two hundred fifty million United States dollars ($250,000,000) in any calendar year. The Company is also required to reimburse MGH's expenses in connection with the preparation, filing, prosecution and maintenance of all Patent Rights.</t>
        </is>
      </c>
    </row>
    <row r="43">
      <c r="A43" s="4" t="inlineStr">
        <is>
          <t>License Agreement [Member] | Massachusetts General Hospital [Member]</t>
        </is>
      </c>
    </row>
    <row r="44">
      <c r="A44" s="3" t="inlineStr">
        <is>
          <t>Related Party Transaction [Line Items]</t>
        </is>
      </c>
    </row>
    <row r="45">
      <c r="A45" s="4" t="inlineStr">
        <is>
          <t>Payment to related party</t>
        </is>
      </c>
      <c r="E45" s="5" t="n">
        <v>1000000</v>
      </c>
    </row>
    <row r="46">
      <c r="A46" s="4" t="inlineStr">
        <is>
          <t>IAR agreement [Member]</t>
        </is>
      </c>
    </row>
    <row r="47">
      <c r="A47" s="3" t="inlineStr">
        <is>
          <t>Related Party Transaction [Line Items]</t>
        </is>
      </c>
    </row>
    <row r="48">
      <c r="A48" s="4" t="inlineStr">
        <is>
          <t>Number of common stock</t>
        </is>
      </c>
      <c r="E48" s="6" t="n">
        <v>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37" customWidth="1" min="2" max="2"/>
    <col width="24" customWidth="1" min="3" max="3"/>
    <col width="21" customWidth="1" min="4" max="4"/>
    <col width="24" customWidth="1" min="5" max="5"/>
    <col width="80" customWidth="1" min="6" max="6"/>
    <col width="27" customWidth="1" min="7" max="7"/>
  </cols>
  <sheetData>
    <row r="1">
      <c r="A1" s="1" t="inlineStr">
        <is>
          <t>Commitments and Contingencies (Details Narrative)</t>
        </is>
      </c>
      <c r="B1" s="2" t="inlineStr">
        <is>
          <t>Jun. 21, 2019USD ($)$ / sharesshares</t>
        </is>
      </c>
      <c r="C1" s="2" t="inlineStr">
        <is>
          <t>Aug. 01, 2017USD ($)ft²</t>
        </is>
      </c>
      <c r="D1" s="2" t="inlineStr">
        <is>
          <t>Jun. 03, 2017USD ($)</t>
        </is>
      </c>
      <c r="E1" s="2" t="inlineStr">
        <is>
          <t>Jul. 01, 2016USD ($)ft²</t>
        </is>
      </c>
      <c r="F1" s="2" t="inlineStr">
        <is>
          <t>Dec. 31, 2020USD ($)</t>
        </is>
      </c>
      <c r="G1" s="2" t="inlineStr">
        <is>
          <t>Dec. 31, 2019USD ($)shares</t>
        </is>
      </c>
    </row>
    <row r="2">
      <c r="A2" s="3" t="inlineStr">
        <is>
          <t>Loss Contingencies [Line Items]</t>
        </is>
      </c>
    </row>
    <row r="3">
      <c r="A3" s="4" t="inlineStr">
        <is>
          <t>Monthly rent</t>
        </is>
      </c>
      <c r="F3" s="5" t="n">
        <v>22168</v>
      </c>
    </row>
    <row r="4">
      <c r="A4" s="4" t="inlineStr">
        <is>
          <t>Professional fees</t>
        </is>
      </c>
      <c r="F4" s="6" t="n">
        <v>330380</v>
      </c>
      <c r="G4" s="5" t="n">
        <v>474408</v>
      </c>
    </row>
    <row r="5">
      <c r="A5" s="4" t="inlineStr">
        <is>
          <t>Number of stock option granted | shares</t>
        </is>
      </c>
      <c r="G5" s="6" t="n">
        <v>1100000</v>
      </c>
    </row>
    <row r="6">
      <c r="A6" s="4" t="inlineStr">
        <is>
          <t>Accounts payable</t>
        </is>
      </c>
      <c r="F6" s="5" t="n">
        <v>501732</v>
      </c>
      <c r="G6" s="5" t="n">
        <v>396482</v>
      </c>
    </row>
    <row r="7">
      <c r="A7" s="4" t="inlineStr">
        <is>
          <t>Rental Agreement [Member]</t>
        </is>
      </c>
    </row>
    <row r="8">
      <c r="A8" s="3" t="inlineStr">
        <is>
          <t>Loss Contingencies [Line Items]</t>
        </is>
      </c>
    </row>
    <row r="9">
      <c r="A9" s="4" t="inlineStr">
        <is>
          <t>Area of land | ft²</t>
        </is>
      </c>
      <c r="C9" s="6" t="n">
        <v>2771</v>
      </c>
      <c r="E9" s="6" t="n">
        <v>1413</v>
      </c>
    </row>
    <row r="10">
      <c r="A10" s="4" t="inlineStr">
        <is>
          <t>Monthly rent</t>
        </is>
      </c>
      <c r="C10" s="5" t="n">
        <v>5542</v>
      </c>
      <c r="E10" s="5" t="n">
        <v>2590</v>
      </c>
    </row>
    <row r="11">
      <c r="A11" s="4" t="inlineStr">
        <is>
          <t>Lease expiration</t>
        </is>
      </c>
      <c r="C11" s="4" t="inlineStr">
        <is>
          <t>Jul. 1,
		2019</t>
        </is>
      </c>
    </row>
    <row r="12">
      <c r="A12" s="4" t="inlineStr">
        <is>
          <t>Equipment Lease Agreement [Member]</t>
        </is>
      </c>
    </row>
    <row r="13">
      <c r="A13" s="3" t="inlineStr">
        <is>
          <t>Loss Contingencies [Line Items]</t>
        </is>
      </c>
    </row>
    <row r="14">
      <c r="A14" s="4" t="inlineStr">
        <is>
          <t>Monthly rent</t>
        </is>
      </c>
      <c r="D14" s="5" t="n">
        <v>1756</v>
      </c>
    </row>
    <row r="15">
      <c r="A15" s="4" t="inlineStr">
        <is>
          <t>Medical equipment</t>
        </is>
      </c>
      <c r="D15" s="6" t="n">
        <v>76600</v>
      </c>
    </row>
    <row r="16">
      <c r="A16" s="4" t="inlineStr">
        <is>
          <t>Deposit</t>
        </is>
      </c>
      <c r="D16" s="5" t="n">
        <v>32705</v>
      </c>
    </row>
    <row r="17">
      <c r="A17" s="4" t="inlineStr">
        <is>
          <t>Lease term</t>
        </is>
      </c>
      <c r="D17" s="4" t="inlineStr">
        <is>
          <t>24 months</t>
        </is>
      </c>
    </row>
    <row r="18">
      <c r="A18" s="4" t="inlineStr">
        <is>
          <t>Percentage of monthly rent</t>
        </is>
      </c>
      <c r="D18" s="4" t="inlineStr">
        <is>
          <t>70.00%</t>
        </is>
      </c>
    </row>
    <row r="19">
      <c r="A19" s="4" t="inlineStr">
        <is>
          <t>Equipment lease expense</t>
        </is>
      </c>
      <c r="G19" s="6" t="n">
        <v>9693</v>
      </c>
    </row>
    <row r="20">
      <c r="A20" s="4" t="inlineStr">
        <is>
          <t>License Agreement [Member] | Massachusetts General Hospital [Member]</t>
        </is>
      </c>
    </row>
    <row r="21">
      <c r="A21" s="3" t="inlineStr">
        <is>
          <t>Loss Contingencies [Line Items]</t>
        </is>
      </c>
    </row>
    <row r="22">
      <c r="A22" s="4" t="inlineStr">
        <is>
          <t>Percentage for royalty</t>
        </is>
      </c>
      <c r="F22" s="4" t="inlineStr">
        <is>
          <t>1.00%</t>
        </is>
      </c>
    </row>
    <row r="23">
      <c r="A23" s="4" t="inlineStr">
        <is>
          <t>Payment for related party</t>
        </is>
      </c>
      <c r="F23" s="5" t="n">
        <v>1000000</v>
      </c>
    </row>
    <row r="24">
      <c r="A24" s="4" t="inlineStr">
        <is>
          <t>License agreement, description</t>
        </is>
      </c>
      <c r="F24" s="4" t="inlineStr">
        <is>
          <t>The License Agreement additionally requires ViCapsys to pay to MGH a $1.0 million "success payment" within 60 days after the first achievement of total Net Sales of Product or Process equal or exceed one hundred million United States dollars ($100,000,000) in any calendar year and four million United States dollars ($4,000,000) within sixty (60) days after the first achievement of total Net Sales of Product or process equal or exceed two hundred fifty million United States dollars ($250,000,000) in any calendar year.</t>
        </is>
      </c>
    </row>
    <row r="25">
      <c r="A25" s="4" t="inlineStr">
        <is>
          <t>Consulting Agreement [Member] | C&amp;H Capital, Inc [Member]</t>
        </is>
      </c>
    </row>
    <row r="26">
      <c r="A26" s="3" t="inlineStr">
        <is>
          <t>Loss Contingencies [Line Items]</t>
        </is>
      </c>
    </row>
    <row r="27">
      <c r="A27" s="4" t="inlineStr">
        <is>
          <t>Payment for related party</t>
        </is>
      </c>
      <c r="B27" s="5" t="n">
        <v>3500</v>
      </c>
    </row>
    <row r="28">
      <c r="A28" s="4" t="inlineStr">
        <is>
          <t>Agreement term</t>
        </is>
      </c>
      <c r="B28" s="4" t="inlineStr">
        <is>
          <t>1 year</t>
        </is>
      </c>
    </row>
    <row r="29">
      <c r="A29" s="4" t="inlineStr">
        <is>
          <t>Professional fees</t>
        </is>
      </c>
      <c r="F29" s="5" t="n">
        <v>21000</v>
      </c>
      <c r="G29" s="5" t="n">
        <v>21000</v>
      </c>
    </row>
    <row r="30">
      <c r="A30" s="4" t="inlineStr">
        <is>
          <t>Number of stock option granted | shares</t>
        </is>
      </c>
      <c r="B30" s="6" t="n">
        <v>50000</v>
      </c>
    </row>
    <row r="31">
      <c r="A31" s="4" t="inlineStr">
        <is>
          <t>Exercise price | $ / shares</t>
        </is>
      </c>
      <c r="B31" s="8" t="n">
        <v>0.25</v>
      </c>
    </row>
    <row r="32">
      <c r="A32" s="4" t="inlineStr">
        <is>
          <t>Value of options granted</t>
        </is>
      </c>
      <c r="F32" s="6" t="n">
        <v>6490</v>
      </c>
    </row>
    <row r="33">
      <c r="A33" s="4" t="inlineStr">
        <is>
          <t>Accounts payable</t>
        </is>
      </c>
      <c r="F33" s="5" t="n">
        <v>1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Stockholders' Equity (Deficit) (Details Narrative) - USD ($)</t>
        </is>
      </c>
      <c r="B1" s="2" t="inlineStr">
        <is>
          <t>Dec. 19, 2017</t>
        </is>
      </c>
      <c r="C1" s="2" t="inlineStr">
        <is>
          <t>Dec. 31, 2020</t>
        </is>
      </c>
      <c r="D1" s="2" t="inlineStr">
        <is>
          <t>Dec. 31, 2019</t>
        </is>
      </c>
      <c r="E1" s="2" t="inlineStr">
        <is>
          <t>Dec. 31, 2018</t>
        </is>
      </c>
      <c r="F1" s="2" t="inlineStr">
        <is>
          <t>Dec. 30, 2019</t>
        </is>
      </c>
      <c r="G1" s="2" t="inlineStr">
        <is>
          <t>Sep. 13, 2017</t>
        </is>
      </c>
    </row>
    <row r="2">
      <c r="A2" s="3" t="inlineStr">
        <is>
          <t>Class of Stock [Line Items]</t>
        </is>
      </c>
    </row>
    <row r="3">
      <c r="A3" s="4" t="inlineStr">
        <is>
          <t>Preferred stock, shares authorized</t>
        </is>
      </c>
      <c r="C3" s="6" t="n">
        <v>20000000</v>
      </c>
      <c r="D3" s="6" t="n">
        <v>20000000</v>
      </c>
      <c r="G3" s="6" t="n">
        <v>20000000</v>
      </c>
    </row>
    <row r="4">
      <c r="A4" s="4" t="inlineStr">
        <is>
          <t>Preferred stock par value</t>
        </is>
      </c>
      <c r="C4" s="7" t="n">
        <v>0.001</v>
      </c>
      <c r="D4" s="7" t="n">
        <v>0.001</v>
      </c>
      <c r="G4" s="7" t="n">
        <v>0.001</v>
      </c>
    </row>
    <row r="5">
      <c r="A5" s="4" t="inlineStr">
        <is>
          <t>Common stock par value</t>
        </is>
      </c>
      <c r="C5" s="7" t="n">
        <v>0.001</v>
      </c>
      <c r="D5" s="7" t="n">
        <v>0.001</v>
      </c>
      <c r="G5" s="7" t="n">
        <v>0.001</v>
      </c>
    </row>
    <row r="6">
      <c r="A6" s="4" t="inlineStr">
        <is>
          <t>Common stock, shares authorized</t>
        </is>
      </c>
      <c r="C6" s="6" t="n">
        <v>300000000</v>
      </c>
      <c r="D6" s="6" t="n">
        <v>300000000</v>
      </c>
      <c r="G6" s="6" t="n">
        <v>300000000</v>
      </c>
    </row>
    <row r="7">
      <c r="A7" s="4" t="inlineStr">
        <is>
          <t>Common stock, shares issued</t>
        </is>
      </c>
      <c r="C7" s="6" t="n">
        <v>17483283</v>
      </c>
      <c r="D7" s="6" t="n">
        <v>17483283</v>
      </c>
    </row>
    <row r="8">
      <c r="A8" s="4" t="inlineStr">
        <is>
          <t>Common stock, shares outstanding</t>
        </is>
      </c>
      <c r="C8" s="6" t="n">
        <v>17483283</v>
      </c>
      <c r="D8" s="6" t="n">
        <v>17483283</v>
      </c>
    </row>
    <row r="9">
      <c r="A9" s="4" t="inlineStr">
        <is>
          <t>Proceed from issuance of shares</t>
        </is>
      </c>
      <c r="D9" s="5" t="n">
        <v>971500</v>
      </c>
    </row>
    <row r="10">
      <c r="A10" s="4" t="inlineStr">
        <is>
          <t>Issuance cost</t>
        </is>
      </c>
      <c r="D10" s="5" t="n">
        <v>23500</v>
      </c>
    </row>
    <row r="11">
      <c r="A11" s="4" t="inlineStr">
        <is>
          <t>Number of common stock to be issued</t>
        </is>
      </c>
      <c r="C11" s="6" t="n">
        <v>651281</v>
      </c>
      <c r="D11" s="6" t="n">
        <v>651281</v>
      </c>
    </row>
    <row r="12">
      <c r="A12" s="4" t="inlineStr">
        <is>
          <t>Deemed dividend</t>
        </is>
      </c>
      <c r="C12" s="4" t="inlineStr">
        <is>
          <t xml:space="preserve"> </t>
        </is>
      </c>
      <c r="D12" s="5" t="n">
        <v>160479</v>
      </c>
    </row>
    <row r="13">
      <c r="A13" s="4" t="inlineStr">
        <is>
          <t>Number of options,forfeited</t>
        </is>
      </c>
      <c r="C13" s="6" t="n">
        <v>550000</v>
      </c>
    </row>
    <row r="14">
      <c r="A14" s="4" t="inlineStr">
        <is>
          <t>Two Initial Shareholders [Member]</t>
        </is>
      </c>
    </row>
    <row r="15">
      <c r="A15" s="3" t="inlineStr">
        <is>
          <t>Class of Stock [Line Items]</t>
        </is>
      </c>
    </row>
    <row r="16">
      <c r="A16" s="4" t="inlineStr">
        <is>
          <t>Number of common stock to be issued</t>
        </is>
      </c>
      <c r="C16" s="6" t="n">
        <v>30000</v>
      </c>
    </row>
    <row r="17">
      <c r="A17" s="4" t="inlineStr">
        <is>
          <t>Massachusetts General Hospital [Member]</t>
        </is>
      </c>
    </row>
    <row r="18">
      <c r="A18" s="3" t="inlineStr">
        <is>
          <t>Class of Stock [Line Items]</t>
        </is>
      </c>
    </row>
    <row r="19">
      <c r="A19" s="4" t="inlineStr">
        <is>
          <t>Number of common stock</t>
        </is>
      </c>
      <c r="D19" s="6" t="n">
        <v>3582880</v>
      </c>
    </row>
    <row r="20">
      <c r="A20" s="4" t="inlineStr">
        <is>
          <t>Stock Issuance and Release Agreements [Member]</t>
        </is>
      </c>
    </row>
    <row r="21">
      <c r="A21" s="3" t="inlineStr">
        <is>
          <t>Class of Stock [Line Items]</t>
        </is>
      </c>
    </row>
    <row r="22">
      <c r="A22" s="4" t="inlineStr">
        <is>
          <t>Common stock, shares issued</t>
        </is>
      </c>
      <c r="E22" s="6" t="n">
        <v>270270</v>
      </c>
    </row>
    <row r="23">
      <c r="A23" s="4" t="inlineStr">
        <is>
          <t>Sale of stock price per shares</t>
        </is>
      </c>
      <c r="D23" s="8" t="n">
        <v>0.18</v>
      </c>
    </row>
    <row r="24">
      <c r="A24" s="4" t="inlineStr">
        <is>
          <t>Number of common stock to be issued</t>
        </is>
      </c>
      <c r="D24" s="6" t="n">
        <v>621281</v>
      </c>
      <c r="E24" s="6" t="n">
        <v>621281</v>
      </c>
    </row>
    <row r="25">
      <c r="A25" s="4" t="inlineStr">
        <is>
          <t>Shares issued price per share</t>
        </is>
      </c>
      <c r="D25" s="8" t="n">
        <v>0.18</v>
      </c>
      <c r="E25" s="8" t="n">
        <v>1.85</v>
      </c>
    </row>
    <row r="26">
      <c r="A26" s="4" t="inlineStr">
        <is>
          <t>Deemed dividend</t>
        </is>
      </c>
      <c r="D26" s="5" t="n">
        <v>160479</v>
      </c>
    </row>
    <row r="27">
      <c r="A27" s="4" t="inlineStr">
        <is>
          <t>IAR Agreements [Member] | One Former Director [Member]</t>
        </is>
      </c>
    </row>
    <row r="28">
      <c r="A28" s="3" t="inlineStr">
        <is>
          <t>Class of Stock [Line Items]</t>
        </is>
      </c>
    </row>
    <row r="29">
      <c r="A29" s="4" t="inlineStr">
        <is>
          <t>Number of options vested</t>
        </is>
      </c>
      <c r="D29" s="6" t="n">
        <v>600000</v>
      </c>
      <c r="F29" s="6" t="n">
        <v>1440000</v>
      </c>
    </row>
    <row r="30">
      <c r="A30" s="4" t="inlineStr">
        <is>
          <t>Accredited Investors [Member]</t>
        </is>
      </c>
    </row>
    <row r="31">
      <c r="A31" s="3" t="inlineStr">
        <is>
          <t>Class of Stock [Line Items]</t>
        </is>
      </c>
    </row>
    <row r="32">
      <c r="A32" s="4" t="inlineStr">
        <is>
          <t>Shares issued sales of common stock</t>
        </is>
      </c>
      <c r="D32" s="6" t="n">
        <v>3980000</v>
      </c>
    </row>
    <row r="33">
      <c r="A33" s="4" t="inlineStr">
        <is>
          <t>Sale of stock price per shares</t>
        </is>
      </c>
      <c r="D33" s="4" t="inlineStr">
        <is>
          <t>$ .25</t>
        </is>
      </c>
    </row>
    <row r="34">
      <c r="A34" s="4" t="inlineStr">
        <is>
          <t>Stock Options [Member]</t>
        </is>
      </c>
    </row>
    <row r="35">
      <c r="A35" s="3" t="inlineStr">
        <is>
          <t>Class of Stock [Line Items]</t>
        </is>
      </c>
    </row>
    <row r="36">
      <c r="A36" s="4" t="inlineStr">
        <is>
          <t>Stock compensation expense</t>
        </is>
      </c>
      <c r="C36" s="5" t="n">
        <v>14781</v>
      </c>
      <c r="D36" s="5" t="n">
        <v>118649</v>
      </c>
    </row>
    <row r="37">
      <c r="A37" s="4" t="inlineStr">
        <is>
          <t>Stock compensation expense remains unrecognized</t>
        </is>
      </c>
      <c r="C37" s="5" t="n">
        <v>6490</v>
      </c>
    </row>
    <row r="38">
      <c r="A38" s="4" t="inlineStr">
        <is>
          <t>Weighted average period</t>
        </is>
      </c>
      <c r="C38" s="4" t="inlineStr">
        <is>
          <t>1 year 6 months</t>
        </is>
      </c>
    </row>
    <row r="39">
      <c r="A39" s="4" t="inlineStr">
        <is>
          <t>Common Stock [Member]</t>
        </is>
      </c>
    </row>
    <row r="40">
      <c r="A40" s="3" t="inlineStr">
        <is>
          <t>Class of Stock [Line Items]</t>
        </is>
      </c>
    </row>
    <row r="41">
      <c r="A41" s="4" t="inlineStr">
        <is>
          <t>Shares issued sales of common stock</t>
        </is>
      </c>
      <c r="D41" s="6" t="n">
        <v>3980000</v>
      </c>
    </row>
    <row r="42">
      <c r="A42" s="4" t="inlineStr">
        <is>
          <t>Number of common stock</t>
        </is>
      </c>
      <c r="D42" s="6" t="n">
        <v>3980000</v>
      </c>
    </row>
    <row r="43">
      <c r="A43" s="4" t="inlineStr">
        <is>
          <t>Common Stock [Member] | Warrant [Member]</t>
        </is>
      </c>
    </row>
    <row r="44">
      <c r="A44" s="3" t="inlineStr">
        <is>
          <t>Class of Stock [Line Items]</t>
        </is>
      </c>
    </row>
    <row r="45">
      <c r="A45" s="4" t="inlineStr">
        <is>
          <t>Sale of stock price per shares</t>
        </is>
      </c>
      <c r="D45" s="8" t="n">
        <v>0.5</v>
      </c>
    </row>
    <row r="46">
      <c r="A46" s="4" t="inlineStr">
        <is>
          <t>Warrant [Member] | Private Placement [Member]</t>
        </is>
      </c>
    </row>
    <row r="47">
      <c r="A47" s="3" t="inlineStr">
        <is>
          <t>Class of Stock [Line Items]</t>
        </is>
      </c>
    </row>
    <row r="48">
      <c r="A48" s="4" t="inlineStr">
        <is>
          <t>Warrants to purchase common stock</t>
        </is>
      </c>
      <c r="D48" s="6" t="n">
        <v>4060000</v>
      </c>
    </row>
    <row r="49">
      <c r="A49" s="4" t="inlineStr">
        <is>
          <t>Fair value of the warrants</t>
        </is>
      </c>
      <c r="D49" s="5" t="n">
        <v>5300</v>
      </c>
    </row>
    <row r="50">
      <c r="A50" s="4" t="inlineStr">
        <is>
          <t>Warrant [Member] | Private Placement [Member] | Purchasers of Common Stock [Member]</t>
        </is>
      </c>
    </row>
    <row r="51">
      <c r="A51" s="3" t="inlineStr">
        <is>
          <t>Class of Stock [Line Items]</t>
        </is>
      </c>
    </row>
    <row r="52">
      <c r="A52" s="4" t="inlineStr">
        <is>
          <t>Warrants to purchase common stock</t>
        </is>
      </c>
      <c r="D52" s="6" t="n">
        <v>3980000</v>
      </c>
    </row>
    <row r="53">
      <c r="A53" s="4" t="inlineStr">
        <is>
          <t>Warrant [Member] | Private Placement [Member] | Consideration for Stock Issuance Costs [Member]</t>
        </is>
      </c>
    </row>
    <row r="54">
      <c r="A54" s="3" t="inlineStr">
        <is>
          <t>Class of Stock [Line Items]</t>
        </is>
      </c>
    </row>
    <row r="55">
      <c r="A55" s="4" t="inlineStr">
        <is>
          <t>Warrants to purchase common stock</t>
        </is>
      </c>
      <c r="D55" s="6" t="n">
        <v>80000</v>
      </c>
    </row>
    <row r="56">
      <c r="A56" s="4" t="inlineStr">
        <is>
          <t>Series A Preferred Stock [Member]</t>
        </is>
      </c>
    </row>
    <row r="57">
      <c r="A57" s="3" t="inlineStr">
        <is>
          <t>Class of Stock [Line Items]</t>
        </is>
      </c>
    </row>
    <row r="58">
      <c r="A58" s="4" t="inlineStr">
        <is>
          <t>Preferred stock, shares authorized</t>
        </is>
      </c>
      <c r="B58" s="6" t="n">
        <v>3000000</v>
      </c>
      <c r="C58" s="6" t="n">
        <v>3000000</v>
      </c>
      <c r="D58" s="6" t="n">
        <v>3000000</v>
      </c>
    </row>
    <row r="59">
      <c r="A59" s="4" t="inlineStr">
        <is>
          <t>Preferred stock par value</t>
        </is>
      </c>
      <c r="B59" s="7" t="n">
        <v>0.001</v>
      </c>
      <c r="C59" s="7" t="n">
        <v>0.001</v>
      </c>
      <c r="D59" s="7" t="n">
        <v>0.001</v>
      </c>
    </row>
    <row r="60">
      <c r="A60" s="4" t="inlineStr">
        <is>
          <t>Preferred stock voting rights</t>
        </is>
      </c>
      <c r="B60" s="4" t="inlineStr">
        <is>
          <t>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t>
        </is>
      </c>
    </row>
    <row r="61">
      <c r="A61" s="4" t="inlineStr">
        <is>
          <t>Preferred stock converted per shares</t>
        </is>
      </c>
      <c r="B61" s="4" t="inlineStr">
        <is>
          <t>167.00%</t>
        </is>
      </c>
    </row>
    <row r="62">
      <c r="A62" s="4" t="inlineStr">
        <is>
          <t>Preferred stock conversion, description</t>
        </is>
      </c>
      <c r="B62" s="4" t="inlineStr">
        <is>
          <t>Each share of Series A Preferred Stock is convertible into shares of common stock at a conversion Rate of 2:1 (the "Conversion Rate").</t>
        </is>
      </c>
    </row>
    <row r="63">
      <c r="A63" s="4" t="inlineStr">
        <is>
          <t>Preferred stock, shares issued</t>
        </is>
      </c>
      <c r="C63" s="6" t="n">
        <v>3000000</v>
      </c>
      <c r="D63" s="6" t="n">
        <v>3000000</v>
      </c>
    </row>
    <row r="64">
      <c r="A64" s="4" t="inlineStr">
        <is>
          <t>Preferred stock, shares outstanding</t>
        </is>
      </c>
      <c r="C64" s="6" t="n">
        <v>3000000</v>
      </c>
      <c r="D64" s="6" t="n">
        <v>3000000</v>
      </c>
    </row>
    <row r="65">
      <c r="A65" s="4" t="inlineStr">
        <is>
          <t>Number of common stock</t>
        </is>
      </c>
      <c r="D65" s="4" t="inlineStr">
        <is>
          <t xml:space="preserve"> </t>
        </is>
      </c>
    </row>
    <row r="66">
      <c r="A66" s="4" t="inlineStr">
        <is>
          <t>Series B Preferred Stock [Member]</t>
        </is>
      </c>
    </row>
    <row r="67">
      <c r="A67" s="3" t="inlineStr">
        <is>
          <t>Class of Stock [Line Items]</t>
        </is>
      </c>
    </row>
    <row r="68">
      <c r="A68" s="4" t="inlineStr">
        <is>
          <t>Preferred stock, shares authorized</t>
        </is>
      </c>
      <c r="B68" s="6" t="n">
        <v>4440000</v>
      </c>
      <c r="C68" s="6" t="n">
        <v>4440000</v>
      </c>
      <c r="D68" s="6" t="n">
        <v>4440000</v>
      </c>
    </row>
    <row r="69">
      <c r="A69" s="4" t="inlineStr">
        <is>
          <t>Preferred stock par value</t>
        </is>
      </c>
      <c r="B69" s="7" t="n">
        <v>0.001</v>
      </c>
      <c r="C69" s="7" t="n">
        <v>0.001</v>
      </c>
      <c r="D69" s="7" t="n">
        <v>0.001</v>
      </c>
    </row>
    <row r="70">
      <c r="A70" s="4" t="inlineStr">
        <is>
          <t>Preferred stock voting rights</t>
        </is>
      </c>
      <c r="B70" s="4" t="inlineStr">
        <is>
          <t>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t>
        </is>
      </c>
    </row>
    <row r="71">
      <c r="A71" s="4" t="inlineStr">
        <is>
          <t>Preferred stock converted per shares</t>
        </is>
      </c>
      <c r="B71" s="4" t="inlineStr">
        <is>
          <t>83.00%</t>
        </is>
      </c>
    </row>
    <row r="72">
      <c r="A72" s="4" t="inlineStr">
        <is>
          <t>Preferred stock conversion, description</t>
        </is>
      </c>
      <c r="B72" s="4" t="inlineStr">
        <is>
          <t xml:space="preserve">Each share of Series B Preferred Stock is convertible into shares of common stock at a conversion rate of 1:1 (the "Conversion Rate"). </t>
        </is>
      </c>
    </row>
    <row r="73">
      <c r="A73" s="4" t="inlineStr">
        <is>
          <t>Preferred stock, shares issued</t>
        </is>
      </c>
      <c r="C73" s="6" t="n">
        <v>4440000</v>
      </c>
      <c r="D73" s="6" t="n">
        <v>4440000</v>
      </c>
    </row>
    <row r="74">
      <c r="A74" s="4" t="inlineStr">
        <is>
          <t>Preferred stock, shares outstanding</t>
        </is>
      </c>
      <c r="C74" s="6" t="n">
        <v>4440000</v>
      </c>
      <c r="D74" s="6" t="n">
        <v>4440000</v>
      </c>
    </row>
    <row r="75">
      <c r="A75" s="4" t="inlineStr">
        <is>
          <t>Number of common stock</t>
        </is>
      </c>
      <c r="D7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chedule of Stock Options Activity (Details) - USD ($)</t>
        </is>
      </c>
      <c r="B1" s="2" t="inlineStr">
        <is>
          <t>12 Months Ended</t>
        </is>
      </c>
    </row>
    <row r="2">
      <c r="B2" s="2" t="inlineStr">
        <is>
          <t>Dec. 31, 2020</t>
        </is>
      </c>
      <c r="C2" s="2" t="inlineStr">
        <is>
          <t>Dec. 31, 2019</t>
        </is>
      </c>
    </row>
    <row r="3">
      <c r="A3" s="3" t="inlineStr">
        <is>
          <t>Equity [Abstract]</t>
        </is>
      </c>
    </row>
    <row r="4">
      <c r="A4" s="4" t="inlineStr">
        <is>
          <t>Number of Options, Outstanding, Beginning balance</t>
        </is>
      </c>
      <c r="B4" s="6" t="n">
        <v>2450000</v>
      </c>
      <c r="C4" s="6" t="n">
        <v>2641500</v>
      </c>
    </row>
    <row r="5">
      <c r="A5" s="4" t="inlineStr">
        <is>
          <t>Number of Options , Granted</t>
        </is>
      </c>
      <c r="C5" s="6" t="n">
        <v>1100000</v>
      </c>
    </row>
    <row r="6">
      <c r="A6" s="4" t="inlineStr">
        <is>
          <t>Number of Options, Forfeited</t>
        </is>
      </c>
      <c r="B6" s="6" t="n">
        <v>550000</v>
      </c>
      <c r="C6" s="6" t="n">
        <v>-1291500</v>
      </c>
    </row>
    <row r="7">
      <c r="A7" s="4" t="inlineStr">
        <is>
          <t>Number of Options, Outstanding, Ending balance</t>
        </is>
      </c>
      <c r="B7" s="6" t="n">
        <v>1900000</v>
      </c>
      <c r="C7" s="6" t="n">
        <v>2450000</v>
      </c>
    </row>
    <row r="8">
      <c r="A8" s="4" t="inlineStr">
        <is>
          <t>Number of Options, Exercisable</t>
        </is>
      </c>
      <c r="B8" s="6" t="n">
        <v>1850000</v>
      </c>
    </row>
    <row r="9">
      <c r="A9" s="4" t="inlineStr">
        <is>
          <t>Weighted-Average Exercise Price per Share, Outstanding, Beginning</t>
        </is>
      </c>
      <c r="B9" s="8" t="n">
        <v>0.57</v>
      </c>
      <c r="C9" s="8" t="n">
        <v>0.83</v>
      </c>
    </row>
    <row r="10">
      <c r="A10" s="4" t="inlineStr">
        <is>
          <t>Weighted-Average Exercise Price per Share, Granted</t>
        </is>
      </c>
      <c r="C10" s="9" t="n">
        <v>0.25</v>
      </c>
    </row>
    <row r="11">
      <c r="A11" s="4" t="inlineStr">
        <is>
          <t>Weighted-Average Exercise Price per Share, Forfeited</t>
        </is>
      </c>
      <c r="B11" s="9" t="n">
        <v>0.25</v>
      </c>
      <c r="C11" s="9" t="n">
        <v>0.83</v>
      </c>
    </row>
    <row r="12">
      <c r="A12" s="4" t="inlineStr">
        <is>
          <t>Weighted-Average Exercise Price per Share, Outstanding, Ending</t>
        </is>
      </c>
      <c r="B12" s="9" t="n">
        <v>0.66</v>
      </c>
      <c r="C12" s="8" t="n">
        <v>0.57</v>
      </c>
    </row>
    <row r="13">
      <c r="A13" s="4" t="inlineStr">
        <is>
          <t>Weighted-Average Exercise Price per Share, Exercisable</t>
        </is>
      </c>
      <c r="B13" s="8" t="n">
        <v>0.68</v>
      </c>
    </row>
    <row r="14">
      <c r="A14" s="4" t="inlineStr">
        <is>
          <t>Weighted-Average Remaining Life (Years), Outstanding, Beginning</t>
        </is>
      </c>
      <c r="B14" s="4" t="inlineStr">
        <is>
          <t>8 years 2 months 12 days</t>
        </is>
      </c>
      <c r="C14" s="4" t="inlineStr">
        <is>
          <t>8 years 3 months 29 days</t>
        </is>
      </c>
    </row>
    <row r="15">
      <c r="A15" s="4" t="inlineStr">
        <is>
          <t>Weighted-Average Remaining Life (Years), Granted</t>
        </is>
      </c>
      <c r="C15" s="4" t="inlineStr">
        <is>
          <t>10 years</t>
        </is>
      </c>
    </row>
    <row r="16">
      <c r="A16" s="4" t="inlineStr">
        <is>
          <t>Weighted-Average Remaining Life (Years), Forfeited</t>
        </is>
      </c>
      <c r="B16" s="4" t="inlineStr">
        <is>
          <t>7 years 11 months 8 days</t>
        </is>
      </c>
    </row>
    <row r="17">
      <c r="A17" s="4" t="inlineStr">
        <is>
          <t>Weighted-Average Remaining Life (Years), Outstanding, Ending</t>
        </is>
      </c>
      <c r="B17" s="4" t="inlineStr">
        <is>
          <t>6 years 9 months 29 days</t>
        </is>
      </c>
      <c r="C17" s="4" t="inlineStr">
        <is>
          <t>8 years 2 months 12 days</t>
        </is>
      </c>
    </row>
    <row r="18">
      <c r="A18" s="4" t="inlineStr">
        <is>
          <t>Weighted-Average Remaining Life (Years), Exercisable</t>
        </is>
      </c>
      <c r="B18" s="4" t="inlineStr">
        <is>
          <t>6 years 9 months 14 days</t>
        </is>
      </c>
    </row>
    <row r="19">
      <c r="A19" s="4" t="inlineStr">
        <is>
          <t>Aggregate Intrinsic Value, Outstanding, Beginning</t>
        </is>
      </c>
      <c r="B19" s="4" t="inlineStr">
        <is>
          <t xml:space="preserve"> </t>
        </is>
      </c>
      <c r="C19" s="4" t="inlineStr">
        <is>
          <t xml:space="preserve"> </t>
        </is>
      </c>
    </row>
    <row r="20">
      <c r="A20" s="4" t="inlineStr">
        <is>
          <t>Aggregate Intrinsic Value, Outstanding, Ending</t>
        </is>
      </c>
      <c r="B20" s="4" t="inlineStr">
        <is>
          <t xml:space="preserve"> </t>
        </is>
      </c>
      <c r="C20" s="4" t="inlineStr">
        <is>
          <t xml:space="preserve"> </t>
        </is>
      </c>
    </row>
    <row r="21">
      <c r="A21" s="4" t="inlineStr">
        <is>
          <t>Aggregate Intrinsic Value, Exercisable</t>
        </is>
      </c>
      <c r="B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Stockholders' Equity (Deficit) - Schedule of Fair Value of Options (Details)</t>
        </is>
      </c>
      <c r="B1" s="2" t="inlineStr">
        <is>
          <t>12 Months Ended</t>
        </is>
      </c>
    </row>
    <row r="2">
      <c r="B2" s="2" t="inlineStr">
        <is>
          <t>Dec. 31, 2019</t>
        </is>
      </c>
    </row>
    <row r="3">
      <c r="A3" s="3" t="inlineStr">
        <is>
          <t>Equity [Abstract]</t>
        </is>
      </c>
    </row>
    <row r="4">
      <c r="A4" s="4" t="inlineStr">
        <is>
          <t>Expected dividends</t>
        </is>
      </c>
      <c r="B4" s="4" t="inlineStr">
        <is>
          <t>0.00%</t>
        </is>
      </c>
    </row>
    <row r="5">
      <c r="A5" s="4" t="inlineStr">
        <is>
          <t>Expected volatility</t>
        </is>
      </c>
      <c r="B5" s="4" t="inlineStr">
        <is>
          <t>94.00%</t>
        </is>
      </c>
    </row>
    <row r="6">
      <c r="A6" s="4" t="inlineStr">
        <is>
          <t>Expected term</t>
        </is>
      </c>
      <c r="B6" s="4" t="inlineStr">
        <is>
          <t>6 years</t>
        </is>
      </c>
    </row>
    <row r="7">
      <c r="A7" s="4" t="inlineStr">
        <is>
          <t>Risk free interest</t>
        </is>
      </c>
      <c r="B7" s="4" t="inlineStr">
        <is>
          <t>1.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holders' Equity (Deficit) - Schedule of Warrants Activity (Details) - Warrant [Member] - $ / shares</t>
        </is>
      </c>
      <c r="B1" s="2" t="inlineStr">
        <is>
          <t>12 Months Ended</t>
        </is>
      </c>
    </row>
    <row r="2">
      <c r="B2" s="2" t="inlineStr">
        <is>
          <t>Dec. 31, 2020</t>
        </is>
      </c>
      <c r="C2" s="2" t="inlineStr">
        <is>
          <t>Dec. 31, 2019</t>
        </is>
      </c>
    </row>
    <row r="3">
      <c r="A3" s="4" t="inlineStr">
        <is>
          <t>Number of Warrants, Outstanding, Beginning balance</t>
        </is>
      </c>
      <c r="B3" s="6" t="n">
        <v>4146725</v>
      </c>
      <c r="C3" s="6" t="n">
        <v>86725</v>
      </c>
    </row>
    <row r="4">
      <c r="A4" s="4" t="inlineStr">
        <is>
          <t>Number of Warrants, Granted</t>
        </is>
      </c>
      <c r="B4" s="4" t="inlineStr">
        <is>
          <t xml:space="preserve"> </t>
        </is>
      </c>
      <c r="C4" s="6" t="n">
        <v>4060000</v>
      </c>
    </row>
    <row r="5">
      <c r="A5" s="4" t="inlineStr">
        <is>
          <t>Number of Warrants, Outstanding, Ending balance</t>
        </is>
      </c>
      <c r="C5" s="6" t="n">
        <v>4146725</v>
      </c>
    </row>
    <row r="6">
      <c r="A6" s="4" t="inlineStr">
        <is>
          <t>Number of Warrants, Outstanding and exercisable, Ending balance</t>
        </is>
      </c>
      <c r="B6" s="6" t="n">
        <v>4146725</v>
      </c>
    </row>
    <row r="7">
      <c r="A7" s="4" t="inlineStr">
        <is>
          <t>Weighted-Average Exercise Price per Share, Outstanding, Beginning</t>
        </is>
      </c>
      <c r="C7" s="8" t="n">
        <v>1.85</v>
      </c>
    </row>
    <row r="8">
      <c r="A8" s="4" t="inlineStr">
        <is>
          <t>Weighted-Average Exercise Price per Share, Granted</t>
        </is>
      </c>
      <c r="C8" s="9" t="n">
        <v>0.5</v>
      </c>
    </row>
    <row r="9">
      <c r="A9" s="4" t="inlineStr">
        <is>
          <t>Weighted-Average Exercise Price per Share, Outstanding, Ending</t>
        </is>
      </c>
      <c r="C9" s="8" t="n">
        <v>0.53</v>
      </c>
    </row>
    <row r="10">
      <c r="A10" s="4" t="inlineStr">
        <is>
          <t>Weighted-Average Exercise Price per Share, Outstanding and exercisable, Ending</t>
        </is>
      </c>
      <c r="B10" s="8" t="n">
        <v>0.53</v>
      </c>
    </row>
    <row r="11">
      <c r="A11" s="4" t="inlineStr">
        <is>
          <t>Weighted-Average Remaining Life (Years), Outstanding, Beginning</t>
        </is>
      </c>
      <c r="C11" s="4" t="inlineStr">
        <is>
          <t>2 years 10 months 25 days</t>
        </is>
      </c>
    </row>
    <row r="12">
      <c r="A12" s="4" t="inlineStr">
        <is>
          <t>Weighted-Average Remaining Life (Years), Granted</t>
        </is>
      </c>
      <c r="C12" s="4" t="inlineStr">
        <is>
          <t>3 years</t>
        </is>
      </c>
    </row>
    <row r="13">
      <c r="A13" s="4" t="inlineStr">
        <is>
          <t>Weighted-Average Remaining Life (Years), Outstanding, Ending</t>
        </is>
      </c>
      <c r="C13" s="4" t="inlineStr">
        <is>
          <t>2 years 6 months</t>
        </is>
      </c>
    </row>
    <row r="14">
      <c r="A14" s="4" t="inlineStr">
        <is>
          <t>Weighted-Average Remaining Life (Years), Outstanding and exercisable, Ending</t>
        </is>
      </c>
      <c r="B14" s="4" t="inlineStr">
        <is>
          <t>1 year 6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tockholders' Equity (Deficit) - Schedule of Fair Value of Warrants (Details) - Warrant [Member]</t>
        </is>
      </c>
      <c r="B1" s="2" t="inlineStr">
        <is>
          <t>Dec. 31, 2019</t>
        </is>
      </c>
    </row>
    <row r="2">
      <c r="A2" s="4" t="inlineStr">
        <is>
          <t>Expected Dividends [Member]</t>
        </is>
      </c>
    </row>
    <row r="3">
      <c r="A3" s="4" t="inlineStr">
        <is>
          <t>Warrants and rights outstanding, measurement input</t>
        </is>
      </c>
      <c r="B3" s="6" t="n">
        <v>0</v>
      </c>
    </row>
    <row r="4">
      <c r="A4" s="4" t="inlineStr">
        <is>
          <t>Expected Volatility [Member]</t>
        </is>
      </c>
    </row>
    <row r="5">
      <c r="A5" s="4" t="inlineStr">
        <is>
          <t>Warrants and rights outstanding, measurement input</t>
        </is>
      </c>
      <c r="B5" s="9" t="n">
        <v>90.84</v>
      </c>
    </row>
    <row r="6">
      <c r="A6" s="4" t="inlineStr">
        <is>
          <t>Expected Term [Member]</t>
        </is>
      </c>
    </row>
    <row r="7">
      <c r="A7" s="4" t="inlineStr">
        <is>
          <t>Warrants and rights outstanding, term</t>
        </is>
      </c>
      <c r="B7" s="4" t="inlineStr">
        <is>
          <t>3 years</t>
        </is>
      </c>
    </row>
    <row r="8">
      <c r="A8" s="4" t="inlineStr">
        <is>
          <t>Risk Free Interest Rate [Member]</t>
        </is>
      </c>
    </row>
    <row r="9">
      <c r="A9" s="4" t="inlineStr">
        <is>
          <t>Warrants and rights outstanding, measurement input</t>
        </is>
      </c>
      <c r="B9" s="10"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Personnel costs</t>
        </is>
      </c>
      <c r="B6" s="6" t="n">
        <v>286327</v>
      </c>
      <c r="C6" s="6" t="n">
        <v>406407</v>
      </c>
    </row>
    <row r="7">
      <c r="A7" s="4" t="inlineStr">
        <is>
          <t>Research and development expenses, related party</t>
        </is>
      </c>
      <c r="B7" s="6" t="n">
        <v>102180</v>
      </c>
      <c r="C7" s="6" t="n">
        <v>98983</v>
      </c>
    </row>
    <row r="8">
      <c r="A8" s="4" t="inlineStr">
        <is>
          <t>Professional fees</t>
        </is>
      </c>
      <c r="B8" s="6" t="n">
        <v>330380</v>
      </c>
      <c r="C8" s="6" t="n">
        <v>474408</v>
      </c>
    </row>
    <row r="9">
      <c r="A9" s="4" t="inlineStr">
        <is>
          <t>General and administrative expenses</t>
        </is>
      </c>
      <c r="B9" s="6" t="n">
        <v>46957</v>
      </c>
      <c r="C9" s="6" t="n">
        <v>54111</v>
      </c>
    </row>
    <row r="10">
      <c r="A10" s="4" t="inlineStr">
        <is>
          <t>Total operating expenses</t>
        </is>
      </c>
      <c r="B10" s="6" t="n">
        <v>765844</v>
      </c>
      <c r="C10" s="6" t="n">
        <v>1033909</v>
      </c>
    </row>
    <row r="11">
      <c r="A11" s="4" t="inlineStr">
        <is>
          <t>Loss from continuing operations before income taxes</t>
        </is>
      </c>
      <c r="B11" s="6" t="n">
        <v>-765844</v>
      </c>
      <c r="C11" s="6" t="n">
        <v>-1033909</v>
      </c>
    </row>
    <row r="12">
      <c r="A12" s="4" t="inlineStr">
        <is>
          <t>Income taxes</t>
        </is>
      </c>
      <c r="B12" s="4" t="inlineStr">
        <is>
          <t xml:space="preserve"> </t>
        </is>
      </c>
      <c r="C12" s="4" t="inlineStr">
        <is>
          <t xml:space="preserve"> </t>
        </is>
      </c>
    </row>
    <row r="13">
      <c r="A13" s="4" t="inlineStr">
        <is>
          <t>Loss from continuing operations</t>
        </is>
      </c>
      <c r="B13" s="6" t="n">
        <v>-765844</v>
      </c>
      <c r="C13" s="6" t="n">
        <v>-1033909</v>
      </c>
    </row>
    <row r="14">
      <c r="A14" s="4" t="inlineStr">
        <is>
          <t>Loss from discontinued operations</t>
        </is>
      </c>
      <c r="B14" s="4" t="inlineStr">
        <is>
          <t xml:space="preserve"> </t>
        </is>
      </c>
      <c r="C14" s="6" t="n">
        <v>-375787</v>
      </c>
    </row>
    <row r="15">
      <c r="A15" s="4" t="inlineStr">
        <is>
          <t>Net Loss</t>
        </is>
      </c>
      <c r="B15" s="6" t="n">
        <v>-765844</v>
      </c>
      <c r="C15" s="6" t="n">
        <v>-1409696</v>
      </c>
    </row>
    <row r="16">
      <c r="A16" s="4" t="inlineStr">
        <is>
          <t>Deemed dividend</t>
        </is>
      </c>
      <c r="B16" s="4" t="inlineStr">
        <is>
          <t xml:space="preserve"> </t>
        </is>
      </c>
      <c r="C16" s="6" t="n">
        <v>-160479</v>
      </c>
    </row>
    <row r="17">
      <c r="A17" s="4" t="inlineStr">
        <is>
          <t>Net Loss available to common shareholders</t>
        </is>
      </c>
      <c r="B17" s="5" t="n">
        <v>-765844</v>
      </c>
      <c r="C17" s="5" t="n">
        <v>-1570175</v>
      </c>
    </row>
    <row r="18">
      <c r="A18" s="3" t="inlineStr">
        <is>
          <t>Basic and diluted net loss per common share</t>
        </is>
      </c>
    </row>
    <row r="19">
      <c r="A19" s="4" t="inlineStr">
        <is>
          <t>Continuing operations</t>
        </is>
      </c>
      <c r="B19" s="8" t="n">
        <v>-0.1</v>
      </c>
      <c r="C19" s="8" t="n">
        <v>-0.1</v>
      </c>
    </row>
    <row r="20">
      <c r="A20" s="4" t="inlineStr">
        <is>
          <t>Discontinued operations</t>
        </is>
      </c>
      <c r="B20" s="4" t="inlineStr">
        <is>
          <t xml:space="preserve"> </t>
        </is>
      </c>
      <c r="C20" s="9" t="n">
        <v>-0.03</v>
      </c>
    </row>
    <row r="21">
      <c r="A21" s="4" t="inlineStr">
        <is>
          <t>Earnings per share, basic and diluted</t>
        </is>
      </c>
      <c r="B21" s="8" t="n">
        <v>-0.1</v>
      </c>
      <c r="C21" s="8" t="n">
        <v>-0.13</v>
      </c>
    </row>
    <row r="22">
      <c r="A22" s="4" t="inlineStr">
        <is>
          <t>Basic and diluted weighted average common shares outstanding</t>
        </is>
      </c>
      <c r="B22" s="6" t="n">
        <v>17483283</v>
      </c>
      <c r="C22" s="6" t="n">
        <v>114033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Narrative) - USD ($)</t>
        </is>
      </c>
      <c r="B1" s="2" t="inlineStr">
        <is>
          <t>12 Months Ended</t>
        </is>
      </c>
    </row>
    <row r="2">
      <c r="B2" s="2" t="inlineStr">
        <is>
          <t>Dec. 31, 2019</t>
        </is>
      </c>
      <c r="C2" s="2" t="inlineStr">
        <is>
          <t>Dec. 31, 2020</t>
        </is>
      </c>
    </row>
    <row r="3">
      <c r="A3" s="3" t="inlineStr">
        <is>
          <t>Discontinued Operations and Disposal Groups [Abstract]</t>
        </is>
      </c>
    </row>
    <row r="4">
      <c r="A4" s="4" t="inlineStr">
        <is>
          <t>Equity interest, percent</t>
        </is>
      </c>
      <c r="C4" s="4" t="inlineStr">
        <is>
          <t>20.00%</t>
        </is>
      </c>
    </row>
    <row r="5">
      <c r="A5" s="4" t="inlineStr">
        <is>
          <t>Depreciation expense</t>
        </is>
      </c>
      <c r="B5" s="5" t="n">
        <v>303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Loss from Discontinued Operations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Sales</t>
        </is>
      </c>
      <c r="C4" s="5" t="n">
        <v>50000</v>
      </c>
    </row>
    <row r="5">
      <c r="A5" s="4" t="inlineStr">
        <is>
          <t>Personnel costs</t>
        </is>
      </c>
      <c r="C5" s="6" t="n">
        <v>291453</v>
      </c>
    </row>
    <row r="6">
      <c r="A6" s="4" t="inlineStr">
        <is>
          <t>Travel expenses</t>
        </is>
      </c>
      <c r="C6" s="6" t="n">
        <v>20892</v>
      </c>
    </row>
    <row r="7">
      <c r="A7" s="4" t="inlineStr">
        <is>
          <t>Laboratory expenses</t>
        </is>
      </c>
      <c r="C7" s="6" t="n">
        <v>55227</v>
      </c>
    </row>
    <row r="8">
      <c r="A8" s="4" t="inlineStr">
        <is>
          <t>General and administrative expenses</t>
        </is>
      </c>
      <c r="C8" s="6" t="n">
        <v>58215</v>
      </c>
    </row>
    <row r="9">
      <c r="A9" s="4" t="inlineStr">
        <is>
          <t>Total operating expenses</t>
        </is>
      </c>
      <c r="C9" s="6" t="n">
        <v>425787</v>
      </c>
    </row>
    <row r="10">
      <c r="A10" s="4" t="inlineStr">
        <is>
          <t>Loss from discontinued operations</t>
        </is>
      </c>
      <c r="B10" s="4" t="inlineStr">
        <is>
          <t xml:space="preserve"> </t>
        </is>
      </c>
      <c r="C10" s="5" t="n">
        <v>-3757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Property and Equipment Disposed (Details)</t>
        </is>
      </c>
      <c r="B1" s="2" t="inlineStr">
        <is>
          <t>Dec. 31, 2019USD ($)</t>
        </is>
      </c>
    </row>
    <row r="2">
      <c r="A2" s="3" t="inlineStr">
        <is>
          <t>Discontinued Operations and Disposal Groups [Abstract]</t>
        </is>
      </c>
    </row>
    <row r="3">
      <c r="A3" s="4" t="inlineStr">
        <is>
          <t>Medical equipment</t>
        </is>
      </c>
      <c r="B3" s="5" t="n">
        <v>539148</v>
      </c>
    </row>
    <row r="4">
      <c r="A4" s="4" t="inlineStr">
        <is>
          <t>Furniture and fixtures</t>
        </is>
      </c>
      <c r="B4" s="6" t="n">
        <v>77874</v>
      </c>
    </row>
    <row r="5">
      <c r="A5" s="4" t="inlineStr">
        <is>
          <t>Accumulated depreciation</t>
        </is>
      </c>
      <c r="B5" s="6" t="n">
        <v>-441204</v>
      </c>
    </row>
    <row r="6">
      <c r="A6" s="4" t="inlineStr">
        <is>
          <t>Transferred to AEI, net (Note 3)</t>
        </is>
      </c>
      <c r="B6" s="6" t="n">
        <v>-175818</v>
      </c>
    </row>
    <row r="7">
      <c r="A7" s="4" t="inlineStr">
        <is>
          <t>Total Property and equipment disposal</t>
        </is>
      </c>
      <c r="B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iscontinued Operations - Schedule of Payable to Related Party (Details)</t>
        </is>
      </c>
      <c r="B1" s="2" t="inlineStr">
        <is>
          <t>12 Months Ended</t>
        </is>
      </c>
    </row>
    <row r="2">
      <c r="B2" s="2" t="inlineStr">
        <is>
          <t>Dec. 31, 2019USD ($)</t>
        </is>
      </c>
    </row>
    <row r="3">
      <c r="A3" s="4" t="inlineStr">
        <is>
          <t>Transferred to AEI (Note 3)</t>
        </is>
      </c>
      <c r="B3" s="5" t="n">
        <v>-395833</v>
      </c>
    </row>
    <row r="4">
      <c r="A4" s="4" t="inlineStr">
        <is>
          <t>Payable to Related Party [Member]</t>
        </is>
      </c>
    </row>
    <row r="5">
      <c r="A5" s="4" t="inlineStr">
        <is>
          <t>Beginning Balance</t>
        </is>
      </c>
      <c r="B5" s="6" t="n">
        <v>189922</v>
      </c>
    </row>
    <row r="6">
      <c r="A6" s="4" t="inlineStr">
        <is>
          <t>Advances</t>
        </is>
      </c>
      <c r="B6" s="4" t="inlineStr">
        <is>
          <t xml:space="preserve"> </t>
        </is>
      </c>
    </row>
    <row r="7">
      <c r="A7" s="4" t="inlineStr">
        <is>
          <t>Repayments of advances</t>
        </is>
      </c>
      <c r="B7" s="4" t="inlineStr">
        <is>
          <t xml:space="preserve"> </t>
        </is>
      </c>
    </row>
    <row r="8">
      <c r="A8" s="4" t="inlineStr">
        <is>
          <t>Transferred to AEI (Note 3)</t>
        </is>
      </c>
      <c r="B8" s="6" t="n">
        <v>-189922</v>
      </c>
    </row>
    <row r="9">
      <c r="A9" s="4" t="inlineStr">
        <is>
          <t>Ending Balance</t>
        </is>
      </c>
      <c r="B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1" customWidth="1" min="2" max="2"/>
  </cols>
  <sheetData>
    <row r="1">
      <c r="A1" s="1" t="inlineStr">
        <is>
          <t>Discontinued Operations - Schedule of Accrued Salaries (Details)</t>
        </is>
      </c>
      <c r="B1" s="2" t="inlineStr">
        <is>
          <t>12 Months Ended</t>
        </is>
      </c>
    </row>
    <row r="2">
      <c r="B2" s="2" t="inlineStr">
        <is>
          <t>Dec. 31, 2019USD ($)</t>
        </is>
      </c>
    </row>
    <row r="3">
      <c r="A3" s="4" t="inlineStr">
        <is>
          <t>December 31, 2018, balance</t>
        </is>
      </c>
      <c r="B3" s="5" t="n">
        <v>277083</v>
      </c>
    </row>
    <row r="4">
      <c r="A4" s="4" t="inlineStr">
        <is>
          <t>Accrued salaries</t>
        </is>
      </c>
      <c r="B4" s="6" t="n">
        <v>118750</v>
      </c>
    </row>
    <row r="5">
      <c r="A5" s="4" t="inlineStr">
        <is>
          <t>Transferred to AEI (Note 3)</t>
        </is>
      </c>
      <c r="B5" s="6" t="n">
        <v>-395833</v>
      </c>
    </row>
    <row r="6">
      <c r="A6" s="4" t="inlineStr">
        <is>
          <t>December 31, 2019, balance</t>
        </is>
      </c>
      <c r="B6" s="4" t="inlineStr">
        <is>
          <t xml:space="preserve"> </t>
        </is>
      </c>
    </row>
    <row r="7">
      <c r="A7" s="4" t="inlineStr">
        <is>
          <t>Chief Executive Officer [Member]</t>
        </is>
      </c>
    </row>
    <row r="8">
      <c r="A8" s="4" t="inlineStr">
        <is>
          <t>December 31, 2018, balance</t>
        </is>
      </c>
      <c r="B8" s="6" t="n">
        <v>175000</v>
      </c>
    </row>
    <row r="9">
      <c r="A9" s="4" t="inlineStr">
        <is>
          <t>Accrued salaries</t>
        </is>
      </c>
      <c r="B9" s="6" t="n">
        <v>75000</v>
      </c>
    </row>
    <row r="10">
      <c r="A10" s="4" t="inlineStr">
        <is>
          <t>Transferred to AEI (Note 3)</t>
        </is>
      </c>
      <c r="B10" s="6" t="n">
        <v>-250000</v>
      </c>
    </row>
    <row r="11">
      <c r="A11" s="4" t="inlineStr">
        <is>
          <t>December 31, 2019, balance</t>
        </is>
      </c>
      <c r="B11" s="4" t="inlineStr">
        <is>
          <t xml:space="preserve"> </t>
        </is>
      </c>
    </row>
    <row r="12">
      <c r="A12" s="4" t="inlineStr">
        <is>
          <t>Chief Financial Officer [Member]</t>
        </is>
      </c>
    </row>
    <row r="13">
      <c r="A13" s="4" t="inlineStr">
        <is>
          <t>December 31, 2018, balance</t>
        </is>
      </c>
      <c r="B13" s="6" t="n">
        <v>102083</v>
      </c>
    </row>
    <row r="14">
      <c r="A14" s="4" t="inlineStr">
        <is>
          <t>Accrued salaries</t>
        </is>
      </c>
      <c r="B14" s="6" t="n">
        <v>43750</v>
      </c>
    </row>
    <row r="15">
      <c r="A15" s="4" t="inlineStr">
        <is>
          <t>Transferred to AEI (Note 3)</t>
        </is>
      </c>
      <c r="B15" s="6" t="n">
        <v>-145833</v>
      </c>
    </row>
    <row r="16">
      <c r="A16" s="4" t="inlineStr">
        <is>
          <t>December 31, 2019, balance</t>
        </is>
      </c>
      <c r="B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Advances Payable to Related Parties (Details)</t>
        </is>
      </c>
      <c r="B1" s="2" t="inlineStr">
        <is>
          <t>12 Months Ended</t>
        </is>
      </c>
    </row>
    <row r="2">
      <c r="B2" s="2" t="inlineStr">
        <is>
          <t>Dec. 31, 2019USD ($)</t>
        </is>
      </c>
    </row>
    <row r="3">
      <c r="A3" s="4" t="inlineStr">
        <is>
          <t>Transferred to AEI (Note 3)</t>
        </is>
      </c>
      <c r="B3" s="5" t="n">
        <v>-395833</v>
      </c>
    </row>
    <row r="4">
      <c r="A4" s="4" t="inlineStr">
        <is>
          <t>Advances Payable, Related Parties [Member]</t>
        </is>
      </c>
    </row>
    <row r="5">
      <c r="A5" s="4" t="inlineStr">
        <is>
          <t>Beginning Balance</t>
        </is>
      </c>
      <c r="B5" s="6" t="n">
        <v>176492</v>
      </c>
    </row>
    <row r="6">
      <c r="A6" s="4" t="inlineStr">
        <is>
          <t>Advances</t>
        </is>
      </c>
      <c r="B6" s="6" t="n">
        <v>183700</v>
      </c>
    </row>
    <row r="7">
      <c r="A7" s="4" t="inlineStr">
        <is>
          <t>Repayments of advances</t>
        </is>
      </c>
      <c r="B7" s="6" t="n">
        <v>-7100</v>
      </c>
    </row>
    <row r="8">
      <c r="A8" s="4" t="inlineStr">
        <is>
          <t>Transferred to AEI (Note 3)</t>
        </is>
      </c>
      <c r="B8" s="6" t="n">
        <v>-353092</v>
      </c>
    </row>
    <row r="9">
      <c r="A9" s="4" t="inlineStr">
        <is>
          <t>Ending Balance</t>
        </is>
      </c>
      <c r="B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Operating loss carryforward</t>
        </is>
      </c>
      <c r="B4" s="5" t="n">
        <v>11940000</v>
      </c>
    </row>
    <row r="5">
      <c r="A5" s="4" t="inlineStr">
        <is>
          <t>Operating loss carryforward description</t>
        </is>
      </c>
      <c r="B5" s="4" t="inlineStr">
        <is>
          <t>2033 to 2039</t>
        </is>
      </c>
    </row>
    <row r="6">
      <c r="A6" s="4" t="inlineStr">
        <is>
          <t>Operating loss carryforward, valuation allowance</t>
        </is>
      </c>
      <c r="B6" s="5" t="n">
        <v>25082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Valuation Allowance (Details) - USD ($)</t>
        </is>
      </c>
      <c r="B1" s="2" t="inlineStr">
        <is>
          <t>12 Months Ended</t>
        </is>
      </c>
    </row>
    <row r="2">
      <c r="B2" s="2" t="inlineStr">
        <is>
          <t>Dec. 31, 2020</t>
        </is>
      </c>
      <c r="C2" s="2" t="inlineStr">
        <is>
          <t>Dec. 31, 2019</t>
        </is>
      </c>
    </row>
    <row r="3">
      <c r="A3" s="3" t="inlineStr">
        <is>
          <t>Income Tax Disclosure [Abstract]</t>
        </is>
      </c>
    </row>
    <row r="4">
      <c r="A4" s="4" t="inlineStr">
        <is>
          <t>Pre- tax loss</t>
        </is>
      </c>
      <c r="B4" s="5" t="n">
        <v>-765844</v>
      </c>
      <c r="C4" s="5" t="n">
        <v>-1409696</v>
      </c>
    </row>
    <row r="5">
      <c r="A5" s="4" t="inlineStr">
        <is>
          <t>U.S. federal corporate income tax rate</t>
        </is>
      </c>
      <c r="B5" s="4" t="inlineStr">
        <is>
          <t>21.00%</t>
        </is>
      </c>
      <c r="C5" s="4" t="inlineStr">
        <is>
          <t>21.00%</t>
        </is>
      </c>
    </row>
    <row r="6">
      <c r="A6" s="4" t="inlineStr">
        <is>
          <t>Expected U.S. income tax credit</t>
        </is>
      </c>
      <c r="B6" s="5" t="n">
        <v>-160827</v>
      </c>
      <c r="C6" s="5" t="n">
        <v>-296036</v>
      </c>
    </row>
    <row r="7">
      <c r="A7" s="4" t="inlineStr">
        <is>
          <t>Permanent changes</t>
        </is>
      </c>
      <c r="B7" s="6" t="n">
        <v>3104</v>
      </c>
      <c r="C7" s="6" t="n">
        <v>24916</v>
      </c>
    </row>
    <row r="8">
      <c r="A8" s="4" t="inlineStr">
        <is>
          <t>Change in valuation</t>
        </is>
      </c>
      <c r="B8" s="6" t="n">
        <v>157723</v>
      </c>
      <c r="C8" s="6" t="n">
        <v>271120</v>
      </c>
    </row>
    <row r="9">
      <c r="A9" s="4" t="inlineStr">
        <is>
          <t>Effective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Tax loss carryforward</t>
        </is>
      </c>
      <c r="B3" s="5" t="n">
        <v>2508219</v>
      </c>
      <c r="C3" s="5" t="n">
        <v>2350496</v>
      </c>
    </row>
    <row r="4">
      <c r="A4" s="4" t="inlineStr">
        <is>
          <t>Valuation allowance</t>
        </is>
      </c>
      <c r="B4" s="6" t="n">
        <v>-2508219</v>
      </c>
      <c r="C4" s="6" t="n">
        <v>-2350496</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Aug. 31, 2021</t>
        </is>
      </c>
      <c r="C1" s="2" t="inlineStr">
        <is>
          <t>Jun. 30, 2021</t>
        </is>
      </c>
      <c r="D1" s="2" t="inlineStr">
        <is>
          <t>Feb. 12, 2021</t>
        </is>
      </c>
      <c r="E1" s="2" t="inlineStr">
        <is>
          <t>Jan. 31, 2021</t>
        </is>
      </c>
      <c r="F1" s="2" t="inlineStr">
        <is>
          <t>Dec. 31, 2020</t>
        </is>
      </c>
      <c r="G1" s="2" t="inlineStr">
        <is>
          <t>Dec. 31, 2019</t>
        </is>
      </c>
      <c r="H1" s="2" t="inlineStr">
        <is>
          <t>Sep. 30, 2021</t>
        </is>
      </c>
    </row>
    <row r="2">
      <c r="A2" s="4" t="inlineStr">
        <is>
          <t>Proceeds from sale of common stock</t>
        </is>
      </c>
      <c r="G2" s="5" t="n">
        <v>971500</v>
      </c>
    </row>
    <row r="3">
      <c r="A3" s="4" t="inlineStr">
        <is>
          <t>Number of common stock to be issued</t>
        </is>
      </c>
      <c r="F3" s="6" t="n">
        <v>651281</v>
      </c>
      <c r="G3" s="6" t="n">
        <v>651281</v>
      </c>
    </row>
    <row r="4">
      <c r="A4" s="4" t="inlineStr">
        <is>
          <t>Accredited Investors [Member]</t>
        </is>
      </c>
    </row>
    <row r="5">
      <c r="A5" s="4" t="inlineStr">
        <is>
          <t>Number of shares sold</t>
        </is>
      </c>
      <c r="G5" s="6" t="n">
        <v>3980000</v>
      </c>
    </row>
    <row r="6">
      <c r="A6" s="4" t="inlineStr">
        <is>
          <t>Sale of stock price per share</t>
        </is>
      </c>
      <c r="G6" s="4" t="inlineStr">
        <is>
          <t>$ .25</t>
        </is>
      </c>
    </row>
    <row r="7">
      <c r="A7" s="4" t="inlineStr">
        <is>
          <t>Common Stock [Member]</t>
        </is>
      </c>
    </row>
    <row r="8">
      <c r="A8" s="4" t="inlineStr">
        <is>
          <t>Number of shares sold</t>
        </is>
      </c>
      <c r="G8" s="6" t="n">
        <v>3980000</v>
      </c>
    </row>
    <row r="9">
      <c r="A9" s="4" t="inlineStr">
        <is>
          <t>Number of common stock</t>
        </is>
      </c>
      <c r="G9" s="6" t="n">
        <v>3980000</v>
      </c>
    </row>
    <row r="10">
      <c r="A10" s="4" t="inlineStr">
        <is>
          <t>Series A Preferred Stock [Member]</t>
        </is>
      </c>
    </row>
    <row r="11">
      <c r="A11" s="4" t="inlineStr">
        <is>
          <t>Number of common stock</t>
        </is>
      </c>
      <c r="G11" s="4" t="inlineStr">
        <is>
          <t xml:space="preserve"> </t>
        </is>
      </c>
    </row>
    <row r="12">
      <c r="A12" s="4" t="inlineStr">
        <is>
          <t>Series B Preferred Stock [Member]</t>
        </is>
      </c>
    </row>
    <row r="13">
      <c r="A13" s="4" t="inlineStr">
        <is>
          <t>Number of common stock</t>
        </is>
      </c>
      <c r="G13" s="4" t="inlineStr">
        <is>
          <t xml:space="preserve"> </t>
        </is>
      </c>
    </row>
    <row r="14">
      <c r="A14" s="4" t="inlineStr">
        <is>
          <t>IAR agreement [Member]</t>
        </is>
      </c>
    </row>
    <row r="15">
      <c r="A15" s="4" t="inlineStr">
        <is>
          <t>Number of common stock</t>
        </is>
      </c>
      <c r="F15" s="6" t="n">
        <v>400</v>
      </c>
    </row>
    <row r="16">
      <c r="A16" s="4" t="inlineStr">
        <is>
          <t>Subsequent Event [Member]</t>
        </is>
      </c>
    </row>
    <row r="17">
      <c r="A17" s="4" t="inlineStr">
        <is>
          <t>Proceeds from sale of common stock</t>
        </is>
      </c>
      <c r="B17" s="5" t="n">
        <v>385000</v>
      </c>
    </row>
    <row r="18">
      <c r="A18" s="4" t="inlineStr">
        <is>
          <t>Subsequent Event [Member] | Series A Preferred Stock [Member]</t>
        </is>
      </c>
    </row>
    <row r="19">
      <c r="A19" s="4" t="inlineStr">
        <is>
          <t>Number of common stock</t>
        </is>
      </c>
      <c r="D19" s="6" t="n">
        <v>3000000</v>
      </c>
    </row>
    <row r="20">
      <c r="A20" s="4" t="inlineStr">
        <is>
          <t>Subsequent Event [Member] | Series A Preferred Stock [Member] | Common Stock [Member]</t>
        </is>
      </c>
    </row>
    <row r="21">
      <c r="A21" s="4" t="inlineStr">
        <is>
          <t>Number of common stock to be issued</t>
        </is>
      </c>
      <c r="D21" s="6" t="n">
        <v>6000000</v>
      </c>
    </row>
    <row r="22">
      <c r="A22" s="4" t="inlineStr">
        <is>
          <t>Subsequent Event [Member] | Series B Preferred Stock [Member]</t>
        </is>
      </c>
    </row>
    <row r="23">
      <c r="A23" s="4" t="inlineStr">
        <is>
          <t>Number of common stock</t>
        </is>
      </c>
      <c r="D23" s="6" t="n">
        <v>4440000</v>
      </c>
    </row>
    <row r="24">
      <c r="A24" s="4" t="inlineStr">
        <is>
          <t>Subsequent Event [Member] | Series B Preferred Stock [Member] | Common Stock [Member]</t>
        </is>
      </c>
    </row>
    <row r="25">
      <c r="A25" s="4" t="inlineStr">
        <is>
          <t>Number of common stock to be issued</t>
        </is>
      </c>
      <c r="D25" s="6" t="n">
        <v>4440000</v>
      </c>
    </row>
    <row r="26">
      <c r="A26" s="4" t="inlineStr">
        <is>
          <t>Subsequent Event [Member] | IAR agreement [Member]</t>
        </is>
      </c>
    </row>
    <row r="27">
      <c r="A27" s="4" t="inlineStr">
        <is>
          <t>Number of shares sold</t>
        </is>
      </c>
      <c r="E27" s="6" t="n">
        <v>400</v>
      </c>
    </row>
    <row r="28">
      <c r="A28" s="4" t="inlineStr">
        <is>
          <t>Proceeds from sale of common stock</t>
        </is>
      </c>
      <c r="E28" s="5" t="n">
        <v>100000</v>
      </c>
    </row>
    <row r="29">
      <c r="A29" s="4" t="inlineStr">
        <is>
          <t>Subsequent Event [Member] | Security Purchase Agreements [Member] | Accredited Investors [Member]</t>
        </is>
      </c>
    </row>
    <row r="30">
      <c r="A30" s="4" t="inlineStr">
        <is>
          <t>Number of shares sold</t>
        </is>
      </c>
      <c r="C30" s="6" t="n">
        <v>1540000</v>
      </c>
    </row>
    <row r="31">
      <c r="A31" s="4" t="inlineStr">
        <is>
          <t>Proceeds from sale of common stock</t>
        </is>
      </c>
      <c r="C31" s="5" t="n">
        <v>385000</v>
      </c>
    </row>
    <row r="32">
      <c r="A32" s="4" t="inlineStr">
        <is>
          <t>Sale of stock price per share</t>
        </is>
      </c>
      <c r="H32" s="8" t="n">
        <v>0.25</v>
      </c>
    </row>
    <row r="33">
      <c r="A33" s="4" t="inlineStr">
        <is>
          <t>Subsequent Event [Member] | Security Purchase Agreements [Member] | Accredited Investors [Member] | Maximum [Member]</t>
        </is>
      </c>
    </row>
    <row r="34">
      <c r="A34" s="4" t="inlineStr">
        <is>
          <t>Proceeds from sale of common stock</t>
        </is>
      </c>
      <c r="C34" s="5"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34" customWidth="1" min="2" max="2"/>
    <col width="34" customWidth="1" min="3" max="3"/>
    <col width="22" customWidth="1" min="4" max="4"/>
    <col width="35" customWidth="1" min="5" max="5"/>
    <col width="36" customWidth="1" min="6" max="6"/>
    <col width="29" customWidth="1" min="7" max="7"/>
    <col width="13" customWidth="1" min="8" max="8"/>
  </cols>
  <sheetData>
    <row r="1">
      <c r="A1" s="1" t="inlineStr">
        <is>
          <t>Consolidated Statements of Stockholders' Equity (Deficit) - USD ($)</t>
        </is>
      </c>
      <c r="B1" s="2" t="inlineStr">
        <is>
          <t>Series A Preferred Stock [Member]</t>
        </is>
      </c>
      <c r="C1" s="2" t="inlineStr">
        <is>
          <t>Series B Preferred Stock [Member]</t>
        </is>
      </c>
      <c r="D1" s="2" t="inlineStr">
        <is>
          <t>Common Stock [Member]</t>
        </is>
      </c>
      <c r="E1" s="2" t="inlineStr">
        <is>
          <t>Common Stock to be Issued [Member]</t>
        </is>
      </c>
      <c r="F1" s="2" t="inlineStr">
        <is>
          <t>Additional Paid-in Capital [Member]</t>
        </is>
      </c>
      <c r="G1" s="2" t="inlineStr">
        <is>
          <t>Accumulated Deficit [Member]</t>
        </is>
      </c>
      <c r="H1" s="2" t="inlineStr">
        <is>
          <t>Total</t>
        </is>
      </c>
    </row>
    <row r="2">
      <c r="A2" s="4" t="inlineStr">
        <is>
          <t>Balance at Dec. 31, 2018</t>
        </is>
      </c>
      <c r="B2" s="5" t="n">
        <v>3000</v>
      </c>
      <c r="C2" s="5" t="n">
        <v>4440</v>
      </c>
      <c r="D2" s="5" t="n">
        <v>9650</v>
      </c>
      <c r="E2" s="5" t="n">
        <v>3613</v>
      </c>
      <c r="F2" s="5" t="n">
        <v>11282359</v>
      </c>
      <c r="G2" s="5" t="n">
        <v>-11556735</v>
      </c>
      <c r="H2" s="5" t="n">
        <v>-253673</v>
      </c>
    </row>
    <row r="3">
      <c r="A3" s="4" t="inlineStr">
        <is>
          <t>Balance, shares at Dec. 31, 2018</t>
        </is>
      </c>
      <c r="B3" s="6" t="n">
        <v>3000000</v>
      </c>
      <c r="C3" s="6" t="n">
        <v>4440000</v>
      </c>
      <c r="D3" s="6" t="n">
        <v>9650133</v>
      </c>
      <c r="E3" s="6" t="n">
        <v>3612880</v>
      </c>
    </row>
    <row r="4">
      <c r="A4" s="4" t="inlineStr">
        <is>
          <t>Disposal of net liabilities to a related party</t>
        </is>
      </c>
      <c r="B4" s="4" t="inlineStr">
        <is>
          <t xml:space="preserve"> </t>
        </is>
      </c>
      <c r="C4" s="4" t="inlineStr">
        <is>
          <t xml:space="preserve"> </t>
        </is>
      </c>
      <c r="D4" s="4" t="inlineStr">
        <is>
          <t xml:space="preserve"> </t>
        </is>
      </c>
      <c r="E4" s="4" t="inlineStr">
        <is>
          <t xml:space="preserve"> </t>
        </is>
      </c>
      <c r="F4" s="6" t="n">
        <v>875177</v>
      </c>
      <c r="G4" s="4" t="inlineStr">
        <is>
          <t xml:space="preserve"> </t>
        </is>
      </c>
      <c r="H4" s="6" t="n">
        <v>875177</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118649</v>
      </c>
      <c r="G5" s="4" t="inlineStr">
        <is>
          <t xml:space="preserve"> </t>
        </is>
      </c>
      <c r="H5" s="6" t="n">
        <v>118649</v>
      </c>
    </row>
    <row r="6">
      <c r="A6" s="4" t="inlineStr">
        <is>
          <t>Shares issued in private placement</t>
        </is>
      </c>
      <c r="B6" s="4" t="inlineStr">
        <is>
          <t xml:space="preserve"> </t>
        </is>
      </c>
      <c r="C6" s="4" t="inlineStr">
        <is>
          <t xml:space="preserve"> </t>
        </is>
      </c>
      <c r="D6" s="5" t="n">
        <v>3980</v>
      </c>
      <c r="E6" s="4" t="inlineStr">
        <is>
          <t xml:space="preserve"> </t>
        </is>
      </c>
      <c r="F6" s="6" t="n">
        <v>967520</v>
      </c>
      <c r="G6" s="4" t="inlineStr">
        <is>
          <t xml:space="preserve"> </t>
        </is>
      </c>
      <c r="H6" s="6" t="n">
        <v>971500</v>
      </c>
    </row>
    <row r="7">
      <c r="A7" s="4" t="inlineStr">
        <is>
          <t>Shares issued in private placement, shares</t>
        </is>
      </c>
      <c r="B7" s="4" t="inlineStr">
        <is>
          <t xml:space="preserve"> </t>
        </is>
      </c>
      <c r="C7" s="4" t="inlineStr">
        <is>
          <t xml:space="preserve"> </t>
        </is>
      </c>
      <c r="D7" s="6" t="n">
        <v>3980000</v>
      </c>
    </row>
    <row r="8">
      <c r="A8" s="4" t="inlineStr">
        <is>
          <t>Shares issued from common stock to be issued</t>
        </is>
      </c>
      <c r="B8" s="4" t="inlineStr">
        <is>
          <t xml:space="preserve"> </t>
        </is>
      </c>
      <c r="C8" s="4" t="inlineStr">
        <is>
          <t xml:space="preserve"> </t>
        </is>
      </c>
      <c r="D8" s="5" t="n">
        <v>3583</v>
      </c>
      <c r="E8" s="5" t="n">
        <v>-3583</v>
      </c>
      <c r="F8" s="4" t="inlineStr">
        <is>
          <t xml:space="preserve"> </t>
        </is>
      </c>
      <c r="G8" s="4" t="inlineStr">
        <is>
          <t xml:space="preserve"> </t>
        </is>
      </c>
      <c r="H8" s="4" t="inlineStr">
        <is>
          <t xml:space="preserve"> </t>
        </is>
      </c>
    </row>
    <row r="9">
      <c r="A9" s="4" t="inlineStr">
        <is>
          <t>Shares issued from common stock to be issued, shares</t>
        </is>
      </c>
      <c r="B9" s="4" t="inlineStr">
        <is>
          <t xml:space="preserve"> </t>
        </is>
      </c>
      <c r="C9" s="4" t="inlineStr">
        <is>
          <t xml:space="preserve"> </t>
        </is>
      </c>
      <c r="D9" s="6" t="n">
        <v>3582880</v>
      </c>
      <c r="E9" s="6" t="n">
        <v>-3582880</v>
      </c>
    </row>
    <row r="10">
      <c r="A10" s="4" t="inlineStr">
        <is>
          <t>Deemed dividend</t>
        </is>
      </c>
      <c r="B10" s="4" t="inlineStr">
        <is>
          <t xml:space="preserve"> </t>
        </is>
      </c>
      <c r="C10" s="4" t="inlineStr">
        <is>
          <t xml:space="preserve"> </t>
        </is>
      </c>
      <c r="D10" s="5" t="n">
        <v>270</v>
      </c>
      <c r="E10" s="5" t="n">
        <v>621</v>
      </c>
      <c r="F10" s="6" t="n">
        <v>159588</v>
      </c>
      <c r="G10" s="6" t="n">
        <v>-160479</v>
      </c>
      <c r="H10" s="4" t="inlineStr">
        <is>
          <t xml:space="preserve"> </t>
        </is>
      </c>
    </row>
    <row r="11">
      <c r="A11" s="4" t="inlineStr">
        <is>
          <t>Deemed dividend, shares</t>
        </is>
      </c>
      <c r="B11" s="4" t="inlineStr">
        <is>
          <t xml:space="preserve"> </t>
        </is>
      </c>
      <c r="C11" s="4" t="inlineStr">
        <is>
          <t xml:space="preserve"> </t>
        </is>
      </c>
      <c r="D11" s="6" t="n">
        <v>270270</v>
      </c>
      <c r="E11" s="6" t="n">
        <v>621281</v>
      </c>
    </row>
    <row r="12">
      <c r="A12" s="4" t="inlineStr">
        <is>
          <t>Net loss</t>
        </is>
      </c>
      <c r="G12" s="6" t="n">
        <v>-1409696</v>
      </c>
      <c r="H12" s="6" t="n">
        <v>-1409696</v>
      </c>
    </row>
    <row r="13">
      <c r="A13" s="4" t="inlineStr">
        <is>
          <t>Balance at Dec. 31, 2019</t>
        </is>
      </c>
      <c r="B13" s="5" t="n">
        <v>3000</v>
      </c>
      <c r="C13" s="5" t="n">
        <v>4440</v>
      </c>
      <c r="D13" s="5" t="n">
        <v>17483</v>
      </c>
      <c r="E13" s="5" t="n">
        <v>651</v>
      </c>
      <c r="F13" s="6" t="n">
        <v>13403293</v>
      </c>
      <c r="G13" s="6" t="n">
        <v>-13126910</v>
      </c>
      <c r="H13" s="6" t="n">
        <v>301957</v>
      </c>
    </row>
    <row r="14">
      <c r="A14" s="4" t="inlineStr">
        <is>
          <t>Balance, shares at Dec. 31, 2019</t>
        </is>
      </c>
      <c r="B14" s="6" t="n">
        <v>3000000</v>
      </c>
      <c r="C14" s="6" t="n">
        <v>4440000</v>
      </c>
      <c r="D14" s="6" t="n">
        <v>17483283</v>
      </c>
      <c r="E14" s="6" t="n">
        <v>651281</v>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6" t="n">
        <v>14781</v>
      </c>
      <c r="G15" s="4" t="inlineStr">
        <is>
          <t xml:space="preserve"> </t>
        </is>
      </c>
      <c r="H15" s="6" t="n">
        <v>14781</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765844</v>
      </c>
      <c r="H16" s="6" t="n">
        <v>-765844</v>
      </c>
    </row>
    <row r="17">
      <c r="A17" s="4" t="inlineStr">
        <is>
          <t>Balance at Dec. 31, 2020</t>
        </is>
      </c>
      <c r="B17" s="5" t="n">
        <v>3000</v>
      </c>
      <c r="C17" s="5" t="n">
        <v>4440</v>
      </c>
      <c r="D17" s="5" t="n">
        <v>17483</v>
      </c>
      <c r="E17" s="5" t="n">
        <v>651</v>
      </c>
      <c r="F17" s="5" t="n">
        <v>13418074</v>
      </c>
      <c r="G17" s="5" t="n">
        <v>-13892754</v>
      </c>
      <c r="H17" s="5" t="n">
        <v>-449106</v>
      </c>
    </row>
    <row r="18">
      <c r="A18" s="4" t="inlineStr">
        <is>
          <t>Balance, shares at Dec. 31, 2020</t>
        </is>
      </c>
      <c r="B18" s="6" t="n">
        <v>3000000</v>
      </c>
      <c r="C18" s="6" t="n">
        <v>4440000</v>
      </c>
      <c r="D18" s="6" t="n">
        <v>17483283</v>
      </c>
      <c r="E18" s="6" t="n">
        <v>651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ing operations</t>
        </is>
      </c>
      <c r="B4" s="5" t="n">
        <v>-765844</v>
      </c>
      <c r="C4" s="5" t="n">
        <v>-1033909</v>
      </c>
    </row>
    <row r="5">
      <c r="A5" s="4" t="inlineStr">
        <is>
          <t>Net loss from discontinued operations</t>
        </is>
      </c>
      <c r="B5" s="4" t="inlineStr">
        <is>
          <t xml:space="preserve"> </t>
        </is>
      </c>
      <c r="C5" s="6" t="n">
        <v>-375787</v>
      </c>
    </row>
    <row r="6">
      <c r="A6" s="3" t="inlineStr">
        <is>
          <t>Adjustments to reconcile net loss to net cash used in operating activities:</t>
        </is>
      </c>
    </row>
    <row r="7">
      <c r="A7" s="4" t="inlineStr">
        <is>
          <t>Amortization</t>
        </is>
      </c>
      <c r="B7" s="6" t="n">
        <v>31424</v>
      </c>
      <c r="C7" s="6" t="n">
        <v>31299</v>
      </c>
    </row>
    <row r="8">
      <c r="A8" s="4" t="inlineStr">
        <is>
          <t>Stock-based compensation</t>
        </is>
      </c>
      <c r="B8" s="6" t="n">
        <v>14781</v>
      </c>
      <c r="C8" s="6" t="n">
        <v>118649</v>
      </c>
    </row>
    <row r="9">
      <c r="A9" s="3" t="inlineStr">
        <is>
          <t>Changes in operating assets and liabilities:</t>
        </is>
      </c>
    </row>
    <row r="10">
      <c r="A10" s="4" t="inlineStr">
        <is>
          <t>Accounts payable</t>
        </is>
      </c>
      <c r="B10" s="6" t="n">
        <v>105250</v>
      </c>
      <c r="C10" s="6" t="n">
        <v>46527</v>
      </c>
    </row>
    <row r="11">
      <c r="A11" s="4" t="inlineStr">
        <is>
          <t>Accounts payable, related parties</t>
        </is>
      </c>
      <c r="B11" s="6" t="n">
        <v>236180</v>
      </c>
      <c r="C11" s="4" t="inlineStr">
        <is>
          <t xml:space="preserve"> </t>
        </is>
      </c>
    </row>
    <row r="12">
      <c r="A12" s="4" t="inlineStr">
        <is>
          <t>Accrued liabilities</t>
        </is>
      </c>
      <c r="B12" s="6" t="n">
        <v>115312</v>
      </c>
      <c r="C12" s="4" t="inlineStr">
        <is>
          <t xml:space="preserve"> </t>
        </is>
      </c>
    </row>
    <row r="13">
      <c r="A13" s="4" t="inlineStr">
        <is>
          <t>Net Cash Used in Operating Activities - continuing operations</t>
        </is>
      </c>
      <c r="B13" s="6" t="n">
        <v>-262897</v>
      </c>
      <c r="C13" s="6" t="n">
        <v>-837434</v>
      </c>
    </row>
    <row r="14">
      <c r="A14" s="4" t="inlineStr">
        <is>
          <t>Net Cash Used in Operating Activities - discontinued operations</t>
        </is>
      </c>
      <c r="B14" s="4" t="inlineStr">
        <is>
          <t xml:space="preserve"> </t>
        </is>
      </c>
      <c r="C14" s="6" t="n">
        <v>-132830</v>
      </c>
    </row>
    <row r="15">
      <c r="A15" s="4" t="inlineStr">
        <is>
          <t>Net Cash Used in Operating Activities</t>
        </is>
      </c>
      <c r="B15" s="6" t="n">
        <v>-262897</v>
      </c>
      <c r="C15" s="6" t="n">
        <v>-970264</v>
      </c>
    </row>
    <row r="16">
      <c r="A16" s="3" t="inlineStr">
        <is>
          <t>Cash Flows from Financing Activities:</t>
        </is>
      </c>
    </row>
    <row r="17">
      <c r="A17" s="4" t="inlineStr">
        <is>
          <t>Proceeds from sale of common stock and warrants</t>
        </is>
      </c>
      <c r="B17" s="4" t="inlineStr">
        <is>
          <t xml:space="preserve"> </t>
        </is>
      </c>
      <c r="C17" s="6" t="n">
        <v>971500</v>
      </c>
    </row>
    <row r="18">
      <c r="A18" s="4" t="inlineStr">
        <is>
          <t>Net Cash Provided By Financing Activities - continuing operations</t>
        </is>
      </c>
      <c r="B18" s="4" t="inlineStr">
        <is>
          <t xml:space="preserve"> </t>
        </is>
      </c>
      <c r="C18" s="6" t="n">
        <v>971500</v>
      </c>
    </row>
    <row r="19">
      <c r="A19" s="4" t="inlineStr">
        <is>
          <t>Net Cash Provided By Financing Activities - discontinued operations</t>
        </is>
      </c>
      <c r="B19" s="4" t="inlineStr">
        <is>
          <t xml:space="preserve"> </t>
        </is>
      </c>
      <c r="C19" s="6" t="n">
        <v>176600</v>
      </c>
    </row>
    <row r="20">
      <c r="A20" s="4" t="inlineStr">
        <is>
          <t>Net Cash Provided By Financing Activities</t>
        </is>
      </c>
      <c r="B20" s="4" t="inlineStr">
        <is>
          <t xml:space="preserve"> </t>
        </is>
      </c>
      <c r="C20" s="6" t="n">
        <v>1148100</v>
      </c>
    </row>
    <row r="21">
      <c r="A21" s="4" t="inlineStr">
        <is>
          <t>Net increase (decrease) in Cash</t>
        </is>
      </c>
      <c r="B21" s="6" t="n">
        <v>-262897</v>
      </c>
      <c r="C21" s="6" t="n">
        <v>177836</v>
      </c>
    </row>
    <row r="22">
      <c r="A22" s="4" t="inlineStr">
        <is>
          <t>Cash, Beginning of year</t>
        </is>
      </c>
      <c r="B22" s="6" t="n">
        <v>264166</v>
      </c>
      <c r="C22" s="6" t="n">
        <v>86330</v>
      </c>
    </row>
    <row r="23">
      <c r="A23" s="4" t="inlineStr">
        <is>
          <t>Cash, End of year</t>
        </is>
      </c>
      <c r="B23" s="6" t="n">
        <v>1269</v>
      </c>
      <c r="C23" s="6" t="n">
        <v>264166</v>
      </c>
    </row>
    <row r="24">
      <c r="A24" s="3" t="inlineStr">
        <is>
          <t>Assets and liabilities transferred in AEI transaction:</t>
        </is>
      </c>
    </row>
    <row r="25">
      <c r="A25" s="4" t="inlineStr">
        <is>
          <t>Security deposits</t>
        </is>
      </c>
      <c r="B25" s="4" t="inlineStr">
        <is>
          <t xml:space="preserve"> </t>
        </is>
      </c>
      <c r="C25" s="6" t="n">
        <v>-38247</v>
      </c>
    </row>
    <row r="26">
      <c r="A26" s="4" t="inlineStr">
        <is>
          <t>Property and equipment, net</t>
        </is>
      </c>
      <c r="B26" s="4" t="inlineStr">
        <is>
          <t xml:space="preserve"> </t>
        </is>
      </c>
      <c r="C26" s="6" t="n">
        <v>-175818</v>
      </c>
    </row>
    <row r="27">
      <c r="A27" s="4" t="inlineStr">
        <is>
          <t>Accounts payable and accrued liabilities</t>
        </is>
      </c>
      <c r="B27" s="4" t="inlineStr">
        <is>
          <t xml:space="preserve"> </t>
        </is>
      </c>
      <c r="C27" s="6" t="n">
        <v>150395</v>
      </c>
    </row>
    <row r="28">
      <c r="A28" s="4" t="inlineStr">
        <is>
          <t>Payable to related party</t>
        </is>
      </c>
      <c r="B28" s="4" t="inlineStr">
        <is>
          <t xml:space="preserve"> </t>
        </is>
      </c>
      <c r="C28" s="6" t="n">
        <v>189922</v>
      </c>
    </row>
    <row r="29">
      <c r="A29" s="4" t="inlineStr">
        <is>
          <t>Advances payable, related parties</t>
        </is>
      </c>
      <c r="B29" s="4" t="inlineStr">
        <is>
          <t xml:space="preserve"> </t>
        </is>
      </c>
      <c r="C29" s="6" t="n">
        <v>353092</v>
      </c>
    </row>
    <row r="30">
      <c r="A30" s="4" t="inlineStr">
        <is>
          <t>Accrued salaries, related parties</t>
        </is>
      </c>
      <c r="B30" s="4" t="inlineStr">
        <is>
          <t xml:space="preserve"> </t>
        </is>
      </c>
      <c r="C30" s="6" t="n">
        <v>395833</v>
      </c>
    </row>
    <row r="31">
      <c r="A31" s="4" t="inlineStr">
        <is>
          <t>Increase (Decrease) in Operating Capital</t>
        </is>
      </c>
      <c r="B31" s="4" t="inlineStr">
        <is>
          <t xml:space="preserve"> </t>
        </is>
      </c>
      <c r="C31" s="5" t="n">
        <v>8751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 ORGANIZATION Business Vicapsys Life Sciences, Inc. (“VLS”) was
incorporated in the State of Florida on July 8, 1997 under the name All Product Distribution Corp. On August 19, 1998, the Company changed
its name to Phage Therapeutics International, Inc. On November 13, 2007, the Company changed its name to SSGI, Inc. On September 13, 2017,
the Company changed its name to Vicapsys Life Sciences, Inc., effected a 1-for-100 reverse stock split of its outstanding common stock,
increased the Company’s authorized capital stock to 300,000,000 shares of common stock, par value $0.001 per share, and 20,000,000
shares of “blank check” preferred stock, par value $0.001 per share. On December 22, 2017, pursuant to a Share Exchange Agreement
(the “Exchange Agreement”) by and among VLS, Michael W. Yurkowsky, ViCapsys, Inc. ( “VI”) and the shareholders
of VI, a private company, VI became a wholly owned subsidiary of VLS. We refer to VLS and VI together as the “Company”. VLS
serves as the holding company for VI. Other than its interest in VI, VLS does not have any material assets or operations. On May 21, 2019 the Company closed an Investment and
Restructuring Agreement (see Note 3). The Company’s strategy is to develop and commercialize,
on a worldwide basis, various intellectual property rights (patents, patent applications, know how, etc.) relating to a series of encapsulated
products that incorporate proprietary derivatives of the chemokine CXCL12 for creating a zone of immunoprotection around cells, tissues,
organs and devices for therapeutic purposes. The product name VICAPSYN™ is the Company’s proprietary product line that is
applied to transplantation therapies and related stem-cell applications in the transplantation fie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0</t>
        </is>
      </c>
    </row>
    <row r="3">
      <c r="A3" s="3" t="inlineStr">
        <is>
          <t>Organization, Consolidation and Presentation of Financial Statements [Abstract]</t>
        </is>
      </c>
    </row>
    <row r="4">
      <c r="A4" s="4" t="inlineStr">
        <is>
          <t>Going Concern and Management's Plans</t>
        </is>
      </c>
      <c r="B4" s="4" t="inlineStr">
        <is>
          <t>NOTE 2 – GOING CONCERN AND MANAGEMENT’S
PLANS The accompanying consolidated financial statements
have been prepared assuming the Company will continue as a going concern, which assumes the realization of assets and satisfaction of
liabilities and commitments in the normal course of business. The Company experienced a net loss of $765,844 for the year ended December
31, 2020, had a working capital deficit of $851,955 and an accumulated deficit of $13,892,754 as of December 31, 2020. These factors raise
substantial doubt about the Company’s ability to continue as a going concern and to operate in the normal course of business. The
consolidated financial statements do not include any adjustments relating to the recoverability and classification of recorded asset amounts
or amounts and classification of liabilities that might result from this uncertainty. In March 2020, the World Health Organization declared
the novel COVID-19 virus as a global pandemic. The COVID-19 outbreak in the United States has resulted in a significant impact to the
Company’s ability to secure additional debt or equity funding to support operations in 2020. The Company has raised $385,000 (see
Note 10) through August 2021 and management intends to raise additional funds in 2021 to support current operations and extend research
and development of its product line. No assurance can be given that the Company will be successful in this effort. If the Company is unable
to raise additional funds in 2021, it will be forced to severely curtail all operations and research and development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and Restructuring Agreement</t>
        </is>
      </c>
      <c r="B1" s="2" t="inlineStr">
        <is>
          <t>12 Months Ended</t>
        </is>
      </c>
    </row>
    <row r="2">
      <c r="B2" s="2" t="inlineStr">
        <is>
          <t>Dec. 31, 2020</t>
        </is>
      </c>
    </row>
    <row r="3">
      <c r="A3" s="3" t="inlineStr">
        <is>
          <t>Investments, All Other Investments [Abstract]</t>
        </is>
      </c>
    </row>
    <row r="4">
      <c r="A4" s="4" t="inlineStr">
        <is>
          <t>Investment and Restructuring Agreement</t>
        </is>
      </c>
      <c r="B4" s="4" t="inlineStr">
        <is>
          <t>NOTE 3 – INVESTMENT AND RESTRUCTURING AGREEMENT On May 21, 2019 (the “Closing Date”),
pursuant to that certain Investment and Restructuring Agreement, dated April 11, 2019 (the “IAR Agreement”), by and among
the Company, ViCapsys, YPH, LLC, a Texas limited liability company (“YPH”), Stephen McCormack, the then Chief Executive Officer
and a director of the Company, Steven Gorlin, then a director of the Company, Charles Farrahar, the Chief Financial Officer of the Company,
Athens Encapsulation Inc., a Georgia corporation (“AEI”), Mr. McCormack, Mr. Gorlin, Mr. Farrahar and AEI may be collectively
referred to herein as the “AEI Parties”, and additional investors (the “Additional Investors”) pursuant to which:
● Stephen McCormack and Steven Gorlin each resigned from the Board of Directors of the Company and from all positions as officers or employees of the Company and VI;
● Federico Pier was appointed as the Executive Chairman of the Board of Directors of the Company. Michael Yurkowsky and Frances Toneguzzo were appointed the Board of Directors of the Company. Ms. Toneguzzo was appointed as the Chief Executive Officer of the Company.
● YPH and the Additional Investors (together, the “Investors”) purchased an aggregate of 3,980,000 shares of common stock of the Company at a purchase price of $0.25 per share and warrants to purchase 3,980,000 shares of common stock exercisable from the date of their respective investment dates (ranging from July 14, 2019 to September 9, 2019) (the “Investment Date”) until the third anniversary of the Investment Date for $0.50 per share. The Company received $971,500 net proceeds from the sale of the common stock and warrants.
● The Company assigned all of the Company’s right, title and interest in the Master Service Agreement and related work orders with its customer, Otsuka to AEI.
● VI assigned its lease to the Athens, Georgia Laboratory and office (the “Athens Facility”) to AEI.
● The Company contributed to AEI all physical assets located at the Athens Facility. These contributed assets did not include intellectual property related to the use of CXCL12, and the AEI Parties agreed that neither they nor any affiliated party will use CXCL12 or any analogues in any of its activities. The Company retained the right to use any of the “encapsulation technology” utilized or developed at the Athens Facility before the IAR Agreement was executed.
● AEI assumed certain liabilities of the Company , including, but not limited to, $189,922 owed by the Company to Aperisys, Inc., an aggregate of $353,092 in advances made by Steve Gorlin, Charles Farrahar and Stephen McCormack to the Company an aggregate of $395,833 in accrued salaries owed by the Company to Stephen McCormack and Charles Farrahar; and an aggregate of $150,395 in trade payables attributable to the Athens Facility
● AEI issued an aggregate of 1,600 shares of AEI common stock (the “AEI Common Stock”) to the officer and employees of AEI (the “AEI Shareholders”), representing 80% of the outstanding capital stock of AEI. The AEI Shareholders are Steve Gorlin, Stephen McCormack, and Charles Farrahar, current shareholders of the Company, two of which were former Directors of the Company.
● AEI issued 400 shares of preferred stock (the “AEI Preferred Stock”), to the Company. Once AEI pays the assumed liabilities noted above, the Certificate of Designation for the AEI Preferred Stock entitles the holder to receive all distributions made by AEI on any of its equity securities up to a total of $4,000,000 (the “AEI Preferred Payment”). Following the full payment of the AEI Preferred Payment, the AEI Preferred Stock shall automatically be converted into a number of shares of AEI Common Stock such that it is equal to 20% of all issued and outstanding AEI Common Stock at such time.
● Mr. McCormack and the Company amended Mr. McCormack’s original option agreement dated March 20, 2017, to (i) reduce the number of Mr. McCormack’s option shares from 1,440,000 to 600,000; and (ii) extend the exercise period of Mr. McCormack’s options from three (3) months to three (3) years following the Closing Date. The Company recognized $29,965 of incremental stock-based compensation expense during the year ended December 31, 2019 due to this option modification which is included in professional fees on the consolidated statement of operations. Due to the related party nature of the transactions
described above, the net liabilities transferred in the IAR Agreement of $875,177 were recorded as an increase to additional paid-in capital. Pursuant to ASC 205-20 Presentation of Financial
Statements: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8:46:30Z</dcterms:created>
  <dcterms:modified xmlns:dcterms="http://purl.org/dc/terms/" xmlns:xsi="http://www.w3.org/2001/XMLSchema-instance" xsi:type="dcterms:W3CDTF">2021-09-17T18:46:30Z</dcterms:modified>
</cp:coreProperties>
</file>